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AND NATURE OF OPERATIO" sheetId="7" r:id="rId7"/>
    <s:sheet name="BASIS OF PRESENTATION AND MANAG" sheetId="8" r:id="rId8"/>
    <s:sheet name="SIGNIFICANT ACCOUNTING POLICIES" sheetId="9" r:id="rId9"/>
    <s:sheet name="FAIR VALUE MEASUREMENTS AND INV" sheetId="10" r:id="rId10"/>
    <s:sheet name="PROPERTY AND EQUIPMENT" sheetId="11" r:id="rId11"/>
    <s:sheet name="LICENSE AND COLLABORATION AGREE" sheetId="12" r:id="rId12"/>
    <s:sheet name="CONVERTIBLE NOTES PAYABLE" sheetId="13" r:id="rId13"/>
    <s:sheet name="STOCKHOLDERS' EQUITY" sheetId="14" r:id="rId14"/>
    <s:sheet name="STOCK BASED COMPENSATION" sheetId="15" r:id="rId15"/>
    <s:sheet name="INCOME TAXES" sheetId="16" r:id="rId16"/>
    <s:sheet name="RELATED PARTIES" sheetId="17" r:id="rId17"/>
    <s:sheet name="COMMITMENTS AND CONTINGENCIES" sheetId="18" r:id="rId18"/>
    <s:sheet name="T-CELL FACTORY ACQUISITION" sheetId="19" r:id="rId19"/>
    <s:sheet name="SUBSEQUENT EVENTS" sheetId="20" r:id="rId20"/>
    <s:sheet name="SIGNIFICANT ACCOUNTING POLICI21" sheetId="21" r:id="rId21"/>
    <s:sheet name="SIGNIFICANT ACCOUNTING POLICI22" sheetId="22" r:id="rId22"/>
    <s:sheet name="FAIR VALUE MEASUREMENTS AND I23" sheetId="23" r:id="rId23"/>
    <s:sheet name="PROPERTY AND EQUIPMENT (Tables)" sheetId="24" r:id="rId24"/>
    <s:sheet name="STOCK BASED COMPENSATION (Table" sheetId="25" r:id="rId25"/>
    <s:sheet name="T-CELL FACTORY ACQUISITION (Tab" sheetId="26" r:id="rId26"/>
    <s:sheet name="Business and Nature of Operat27" sheetId="27" r:id="rId27"/>
    <s:sheet name="Basis of Presentation and Man28" sheetId="28" r:id="rId28"/>
    <s:sheet name="Significant Accounting Polici29" sheetId="29" r:id="rId29"/>
    <s:sheet name="Significant Accounting Polici30" sheetId="30" r:id="rId30"/>
    <s:sheet name="Significant Accounting Polici31" sheetId="31" r:id="rId31"/>
    <s:sheet name="Significant Accounting Polici32" sheetId="32" r:id="rId32"/>
    <s:sheet name="Significant Accounting Polici33" sheetId="33" r:id="rId33"/>
    <s:sheet name="Fair Value Measurements and I34" sheetId="34" r:id="rId34"/>
    <s:sheet name="Fair Value Measurements and I35" sheetId="35" r:id="rId35"/>
    <s:sheet name="Fair Value Measurements and I36" sheetId="36" r:id="rId36"/>
    <s:sheet name="Fair Value Measurements and I37" sheetId="37" r:id="rId37"/>
    <s:sheet name="Fair Value Measurements and I38" sheetId="38" r:id="rId38"/>
    <s:sheet name="Property and Equipment - Summar" sheetId="39" r:id="rId39"/>
    <s:sheet name="Property and Equipment - Additi" sheetId="40" r:id="rId40"/>
    <s:sheet name="License and Collaboration Agr41" sheetId="41" r:id="rId41"/>
    <s:sheet name="Convertible Notes Payable - Add" sheetId="42" r:id="rId42"/>
    <s:sheet name="Stockholders' Equity - Addition" sheetId="43" r:id="rId43"/>
    <s:sheet name="Stock Based Compensation - Addi" sheetId="44" r:id="rId44"/>
    <s:sheet name="Stock Based Compensation - Summ" sheetId="45" r:id="rId45"/>
    <s:sheet name="Stock Based Compensation - Sche" sheetId="46" r:id="rId46"/>
    <s:sheet name="Stock Based Compensation - Su47" sheetId="47" r:id="rId47"/>
    <s:sheet name="Stock Based Compensation- Sched" sheetId="48" r:id="rId48"/>
    <s:sheet name="Income Taxes - Additional Infor" sheetId="49" r:id="rId49"/>
    <s:sheet name="Related Parties - Additional In" sheetId="50" r:id="rId50"/>
    <s:sheet name="Commitments and Contingencies -" sheetId="51" r:id="rId51"/>
    <s:sheet name="T-Cell Factory Acquisition - Ad" sheetId="52" r:id="rId52"/>
    <s:sheet name="T-Cell Factory Acquisition - Sc" sheetId="53" r:id="rId53"/>
    <s:sheet name="T-Cell Factory Acquisition - Su" sheetId="54" r:id="rId54"/>
    <s:sheet name="T-Cell Factory Acquisition - 55" sheetId="55" r:id="rId55"/>
    <s:sheet name="Subsequent Events - Additional " sheetId="56" r:id="rId56"/>
  </s:sheets>
  <s:definedNames/>
  <s:calcPr calcId="124519" calcMode="auto" fullCalcOnLoad="1"/>
</s:workbook>
</file>

<file path=xl/sharedStrings.xml><?xml version="1.0" encoding="utf-8"?>
<sst xmlns="http://schemas.openxmlformats.org/spreadsheetml/2006/main" uniqueCount="679">
  <si>
    <t>Document and Entity Information - shares</t>
  </si>
  <si>
    <t>9 Months Ended</t>
  </si>
  <si>
    <t>Sep. 30, 2015</t>
  </si>
  <si>
    <t>Nov. 0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KITE</t>
  </si>
  <si>
    <t>Entity Registrant Name</t>
  </si>
  <si>
    <t>Kite Pharma,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Marketable securities</t>
  </si>
  <si>
    <t>Prepaid expenses and other current assets</t>
  </si>
  <si>
    <t>Total current assets</t>
  </si>
  <si>
    <t>Restricted cash</t>
  </si>
  <si>
    <t>Property and equipment, net</t>
  </si>
  <si>
    <t>Intangible assets, net</t>
  </si>
  <si>
    <t>Goodwill</t>
  </si>
  <si>
    <t>Other assets</t>
  </si>
  <si>
    <t>Total assets</t>
  </si>
  <si>
    <t>Current liabilities</t>
  </si>
  <si>
    <t>Accounts payable</t>
  </si>
  <si>
    <t>Deferred revenue</t>
  </si>
  <si>
    <t>Accrued expenses and other current liabilities</t>
  </si>
  <si>
    <t>Total current liabilities</t>
  </si>
  <si>
    <t>Deferred revenue, less current portion</t>
  </si>
  <si>
    <t>Contingent consideration</t>
  </si>
  <si>
    <t>Other non-current liabilities</t>
  </si>
  <si>
    <t>Total liabilities</t>
  </si>
  <si>
    <t>COMMITMENTS AND CONTINGENCIES (NOTE 12)</t>
  </si>
  <si>
    <t xml:space="preserve"> </t>
  </si>
  <si>
    <t>STOCKHOLDERS' EQUITY</t>
  </si>
  <si>
    <t>Preferred Stock, $0.001 par value, 10,000,000 shares authorized, 0 shares issued and outstanding at September 30, 2015 and December 31, 2014</t>
  </si>
  <si>
    <t>Common stock, $0.001 par value, 200,000,000 shares authorized, 43,980,523 and 41,855,304 shares issued and outstanding, excluding 1,288,822 and 2,180,129 shares subject to repurchase at September 30, 2015 and December 31, 2014,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hares subject to repurchase</t>
  </si>
  <si>
    <t>CONDENSED CONSOLIDATED STATEMENTS OF OPERATIONS AND COMPREHENSIVE LOSS (Unaudited) - USD ($) $ in Thousands</t>
  </si>
  <si>
    <t>3 Months Ended</t>
  </si>
  <si>
    <t>Sep. 30, 2014</t>
  </si>
  <si>
    <t>Income Statement [Abstract]</t>
  </si>
  <si>
    <t>Revenue</t>
  </si>
  <si>
    <t>Operating expenses:</t>
  </si>
  <si>
    <t>Research and development</t>
  </si>
  <si>
    <t>General and administrative</t>
  </si>
  <si>
    <t>Total operating expenses</t>
  </si>
  <si>
    <t>Loss from operations</t>
  </si>
  <si>
    <t>Other income (expense):</t>
  </si>
  <si>
    <t>Interest income</t>
  </si>
  <si>
    <t>Interest expense</t>
  </si>
  <si>
    <t>Other income (expense)</t>
  </si>
  <si>
    <t>Total other income (expense)</t>
  </si>
  <si>
    <t>Loss before income taxes</t>
  </si>
  <si>
    <t>Benefit from income taxes</t>
  </si>
  <si>
    <t>Net loss</t>
  </si>
  <si>
    <t>Series A preferred stock dividend</t>
  </si>
  <si>
    <t>Net loss attributable to common stockholders</t>
  </si>
  <si>
    <t>Net loss per share, basic and diluted</t>
  </si>
  <si>
    <t>Weighted-average shares outstanding, basic and diluted</t>
  </si>
  <si>
    <t>Comprehensive loss:</t>
  </si>
  <si>
    <t>Foreign currency translation adjustments, net of tax</t>
  </si>
  <si>
    <t>Unrealized gain (loss) on available-for-sale securities, net</t>
  </si>
  <si>
    <t>Comprehensive loss</t>
  </si>
  <si>
    <t>CONDENSED CONSOLIDATED STATEMENTS OF CHANGES IN STOCKHOLDERS' EQUITY (Unaudited) - 9 months ended Sep. 30, 2015 - USD ($) $ in Thousands</t>
  </si>
  <si>
    <t>Total</t>
  </si>
  <si>
    <t>Common Stock</t>
  </si>
  <si>
    <t>Additional Paid-in Capital</t>
  </si>
  <si>
    <t>Accumulated Deficit</t>
  </si>
  <si>
    <t>Accumulated Other Comprehensive Income (Loss)</t>
  </si>
  <si>
    <t>Balance at Dec. 31, 2014</t>
  </si>
  <si>
    <t>Balance, shares at Dec. 31, 2014</t>
  </si>
  <si>
    <t>Stock-based compensation for services</t>
  </si>
  <si>
    <t>Stock option exercises</t>
  </si>
  <si>
    <t>Stock option exercises, shares</t>
  </si>
  <si>
    <t>Issuance of common stock, net</t>
  </si>
  <si>
    <t>Issuance of common stock, net, shares</t>
  </si>
  <si>
    <t>Issuance of common stock related to acquisition</t>
  </si>
  <si>
    <t>Issuance of common stock related to acquisition, shares</t>
  </si>
  <si>
    <t>Common stock warrants exercised, shares</t>
  </si>
  <si>
    <t>Employee stock purchase plan</t>
  </si>
  <si>
    <t>Employee stock purchase plan shares issued, shares</t>
  </si>
  <si>
    <t>Accumulated other comprehensive income</t>
  </si>
  <si>
    <t>Balance at Sep. 30, 2015</t>
  </si>
  <si>
    <t>Balance, shares at Sep. 30, 2015</t>
  </si>
  <si>
    <t>CONDENSED CONSOLIDATED STATEMENTS OF CASH FLOWS (Unaudited) - USD ($) $ in Thousands</t>
  </si>
  <si>
    <t>Cash flows from operating activities</t>
  </si>
  <si>
    <t>Adjustment to reconcile net loss to net cash from operating activities</t>
  </si>
  <si>
    <t>Depreciation and amortization</t>
  </si>
  <si>
    <t>Stock-based compensation</t>
  </si>
  <si>
    <t>Non-cash interest expense on convertible notes</t>
  </si>
  <si>
    <t>Deferred rent</t>
  </si>
  <si>
    <t>Loss on disposal of assets</t>
  </si>
  <si>
    <t>Gain on sale of available for sale securities</t>
  </si>
  <si>
    <t>Deferred tax benefit recorded in connection with currency translation</t>
  </si>
  <si>
    <t>Gain on adjustment of contingent consideration</t>
  </si>
  <si>
    <t>Changes in operating assets and liabilities</t>
  </si>
  <si>
    <t>Due to related party</t>
  </si>
  <si>
    <t>Net cash provided by (used in) operating activities</t>
  </si>
  <si>
    <t>Cash flows from investing activities</t>
  </si>
  <si>
    <t>Purchases of marketable securities</t>
  </si>
  <si>
    <t>Sales and maturities of marketable securities</t>
  </si>
  <si>
    <t>Amounts used to secure facilities</t>
  </si>
  <si>
    <t>Purchase of property and equipment</t>
  </si>
  <si>
    <t>Net cash paid related to acquisition of T-Cell Factory, B.V.</t>
  </si>
  <si>
    <t>Net cash used in investing activities</t>
  </si>
  <si>
    <t>Cash flows from financing activities</t>
  </si>
  <si>
    <t>Principal payments on capital lease obligations</t>
  </si>
  <si>
    <t>Initial public offering costs</t>
  </si>
  <si>
    <t>Proceeds from issuance of common stock</t>
  </si>
  <si>
    <t>Proceeds from exercise of stock options</t>
  </si>
  <si>
    <t>Proceeds from issuance of convertible notes</t>
  </si>
  <si>
    <t>Net cash provided by financing activities</t>
  </si>
  <si>
    <t>Effect of exchange rate changes on cash</t>
  </si>
  <si>
    <t>Net change in cash and cash equivalents</t>
  </si>
  <si>
    <t>Cash and cash equivalents at beginning of period</t>
  </si>
  <si>
    <t>Cash and cash equivalents at end of period</t>
  </si>
  <si>
    <t>Supplemental schedule of cash flows information:</t>
  </si>
  <si>
    <t>Cash paid for interest</t>
  </si>
  <si>
    <t>Supplemental schedule of non-cash investing and financing activities:</t>
  </si>
  <si>
    <t>Conversion of convertible notes and accrued interest into equity</t>
  </si>
  <si>
    <t>Discount from conversion of securities into equity</t>
  </si>
  <si>
    <t>Conversion of convertible securities into equity</t>
  </si>
  <si>
    <t>Employee stock purchase plan shares issued</t>
  </si>
  <si>
    <t>Tenant improvement allowance receivable</t>
  </si>
  <si>
    <t>T-Cell Factory Acquisition</t>
  </si>
  <si>
    <t>Stock issued</t>
  </si>
  <si>
    <t>BUSINESS AND NATURE OF OPERATIONS</t>
  </si>
  <si>
    <t>Accounting Policies [Abstract]</t>
  </si>
  <si>
    <t>NOTE 1—BUSINESS AND NATURE OF OPERATIONS Nature of Operations Kite Pharma, Inc. (the “Company”) was incorporated on June 1, 2009 in the State of Delaware. The Company is a clinical-stage biopharmaceutical company focused on the development and commercialization of novel cancer immunotherapy products designed to harness the power of a patient’s own immune system to target and kill cancer cells. The Company is developing multiple product candidates using its engineered autologous cell therapy (“eACT”), which involves the genetic engineering of T cells to express either chimeric antigen receptors (“CARs”) or T cell receptors (“TCRs”). The Company’s headquarters and operations are in Santa Monica, California. Since commencing operations, the Company has devoted substantially all of its efforts to securing intellectual property rights, performing research and development activities, including clinical trials, in collaboration with the Surgery Branch of the National Cancer Institute (“NCI”), hiring personnel, and raising capital to support and expand these activities. On March 17, 2015, the Company acquired T-Cell Factory, B.V. (“TCF”), a Dutch company, for the opportunity to significantly expand the Company’s pipeline of TCR-based product candidates. TCF has been renamed Kite Pharma EU B.V. (“Kite Pharma EU”).</t>
  </si>
  <si>
    <t>BASIS OF PRESENTATION AND MANAGEMENT PLANS</t>
  </si>
  <si>
    <t xml:space="preserve">NOTE 2—BASIS OF PRESENTATION AND MANAGEMENT PLANS The Company has not generated any revenue from the sale of products since its inception. The Company has experienced net losses since its inception and has an accumulated deficit of $121.4 million and $58.0 million as of September 30, 2015 and December 31, 2014, respectively. The Company expects to incur losses and have negative net cash flows from operating activities as it expands its portfolio and engages in further research and development activities, particularly conducting preclinical studies and clinical trials. The accompanying unaudited condensed consolidated financial statements have been prepared in accordance with generally accepted accounting principles for interim financial information. Accordingly, they do not include all of the information and footnotes required by accounting principles generally accepted in the United States of America for complete financial statements. In the opinion of the Company’s management, the accompanying condensed consolidated financial statements contain all adjustments (consisting of normal recurring accruals and adjustments) necessary to present fairly the financial position, results of operations and cash flows of the Company at the dates and for the periods indicated. Amounts formerly included in the due to related party caption and the options early exercise liability captions have been reclassified to conform to the current period’s classification under other current liabilities. Additionally, amounts formerly included in the other assets caption that related to construction in progress have been reclassified to the current period’s classification under property and equipment. The interim results for the periods ended September 30, 2015 are not necessarily indicative of results for the full 2015 fiscal year or any other future interim periods. The success of the Company depends on its ability to develop its technologies to the point of U.S. Food and Drug Administration (“FDA”) approval and subsequent revenue generation or through the sale, merger, or other transfer of all or substantially all of the Company’s assets and, accordingly, to raise enough capital to finance these developmental efforts. In the future, management will need to raise additional capital to finance the continued operating and capital requirements of the Company. Any amounts raised will be used to further develop the Company’s technologies, acquire additional product licenses and for other working capital purposes. There can be no assurances that the Company will be able to secure such additional financing, or if available, that it will be sufficient to meet its needs. If the Company cannot obtain adequate working capital, it will be forced to curtail its planned business operations. </t>
  </si>
  <si>
    <t>SIGNIFICANT ACCOUNTING POLICIES</t>
  </si>
  <si>
    <t>NOTE 3—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reported amounts of revenue and expenses during the reporting period. Accordingly, actual results could differ from those estimates. Cash and Cash Equivalents The Company considers all highly liquid investments with an original maturity of three months or less when purchased to be cash equivalents. Cash and cash equivalents consist primarily of money market funds and bank money market accounts and are stated at cost, which approximates fair value. Restricted Cash The Company has a certificate of deposit that is posted as secured collateral in connection with a letter of credit relating to the Company’s lease of its commercial manufacturing facility. Amounts related to the certificate of deposit were reported as restricted cash and totaled $1.5 million at September 30, 2015. C oncentration of Credit Risk Financial instruments, which potentially subject the Company to significant concentrations of credit risk, consist primarily of cash and cash equivalents and marketable securities. The primary objectives for the Company’s investment portfolio are the preservation of capital and the maintenance of liquidity. The Company does not enter into any investment transaction for trading or speculative purpose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intains cash balances in excess of amounts insured by the FDIC and concentrated within a limited number of financial institutions. The accounts are monitored by management to mitigate the risk. Foreign Currencies As a result of a business combination, the Company now operates in multiple currencies. Related to the wholly-owned subsidiary, Kite Pharma EU, the Company has determined that based on the nature of the transactions occurring within this entity, the functional currency of the subsidiary is the Euro, and accordingly, any net assets of Kite Pharma EU, including goodwill and identifiable intangible assets, will be translated into U.S. dollars at the rates prevailing as of the balance sheet date. The equity of Kite Pharma EU will be translated into U.S. dollars at the historical rate at which such equity was recorded. Any translation impact will be recognized in other comprehensive income for the period. The operating results of Kite Pharma EU are translated into U.S. dollars using the average exchange rates for the period correlating with those operating results. Business Combinations For business combinations the Company utilizes the acquisition method of accounting in accordance with ASC Topic 805, Business Combinations. These standards require that the total cost of an acquisition be allocated to the tangible and intangible assets acquired and liabilities assumed based on their respective fair values at the date of acquisition. The allocation of the purchase price is dependent upon certain valuations and other studies. Acquisition costs are expensed as incurred. 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troactively record adjustments to the fair value of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densed consolidated statements of operations. Goodwill and Other Intangible Assets Certain intangible assets were acquired as part of a business combination, and have been capitalized at their acquisition date fair value. Acquired definite life intangible assets are amortized using the straight line method over their respective estimated useful lives, which are evaluated whenever events or circumstances would indicate that an adjustment to the estimated useful lives would be appropriate. The Company will additionally test its goodwill and indefinite life intangible assets for impairment annually, or whenever events or changes in circumstances indicate an impairment may have occurred.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and other intangible assets,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Company tests its goodwill for impairment annually during the fourth quarter and more frequently if events or changes in circumstances indicate that it is more likely than not that the asset is impaired. Consolidation The Company’s condensed consolidated financial statements include the accounts of its subsidiary, Kite Pharma EU. Intercompany balances and transactions have been eliminated during consolidation. Patent Costs The costs related to acquiring patents and to prosecuting and maintaining intellectual property rights are charged to general and administrative expense as incurred due to the uncertainty surrounding the drug development process and the uncertainty of future benefits. Expenses related to patents were $27,549 and $146,077 for the three months ended September 30, 2015 and 2014, respectively and were $366,894 and $299,046 for the nine months ended September 30, 2015 and 2014, respectively. Deferred Offering Costs The Company accounts for costs directly incurred in the issue of equity shares such as underwriting, accounting and legal fees and printing costs as deferred offering costs under current assets on the balance sheet. At the closing of the equity financing, the costs are recorded as a reduction of the proceeds. Financing costs incurred in connection with the Company’s debt securities are capitalized at the inception of the notes and amortized to interest expense over the expected life of the respective note. Accrued Expenses and Other Current Liabilities Accrued expenses and other current liabilities consist of the following as of September 30, 2015 and December 31, 2014 (in thousands):
SEPTEMBER 30, 2015
DECEMBER 31, 2014
Accrued compensation costs
$
3,876
$
2,233
Deferred tax liability - short term
1,121
—
Accrued clinical expenses
1,301
—
Stock option early exercise liability
940
1,273
Accrued research and development costs
261
569
Tenant improvement liabilities - short term
300
—
Accrued patent expense reimbursement
145
126
Accrued legal expenses
100
—
Accrued related party costs
75
3
Accrued other expense
670
201
Total accrued expenses and other current liabilities
$
8,789
$
4,405
Revenues On December 31, 2014, the Company entered into a research and collaboration and license agreement with Amgen to develop and commercialize CAR-based product candidates directed against a number of Amgen cancer targets (the “Amgen Agreement”).To date, revenue has been limited to a portion of the upfront payment the Company received under the Amgen Agreement, reimbursed research and development costs relating to the Amgen targets and a portion of the upfront payment the Company received under a research, development and commercialization agreement with the Leukemia &amp; Lymphoma Society, Inc. (“LLS”) License and Collaboration Agreements Amgen will fund the research and development costs for all programs with certain limitations through any investigational new drug application (“IND”) filing. Each company will then be responsible for clinical development and commercialization of their respective therapeutic candidates, including all related expenses. The Company may be responsible for the manufacturing and processing of Amgen program product candidates for a certain period following the completion of any Phase 2 clinical trials under a separately negotiated supply agreement, should Amgen choose not to transition manufacturing to itself or to a mutually agreed upon designee of Amgen. The Company applied the FASB Accounting Standards Update No. 2009-13, Multiple-Deliverable Revenue Arrangements, in evaluating the appropriate accounting for the Amgen Agreement. In accordance with this guidance, the Company concluded that the Amgen Agreement should be accounted for as a single unit of accounting and recognize the Amgen Agreement consideration in the same manner as the final deliverable, which is research service. The $60.0 million upfront payment was recorded as deferred revenue and is being recognized over a four-year period, which is the estimated period of performance for the research service under this agreement. In addition, the Amgen research funding relating to Amgen targets, which is due as the related services are performed under the Amgen Agreement, is recorded as revenue on a time and material basis, with the corresponding cost of revenue recorded as research and development expense in the condensed consolidated statements of operations. Under certain circumstances, the Company may be required to reimburse Amgen for research and development services for Company targets. The Company will defer the recognition of revenue related to research and development services billed until the potential reimbursement contingency has lapsed. Any costs reimbursed by Amgen that relate to a Company program that progresses to an IND filing are recorded as deferred revenue until either an IND is filed and we are required to reimburse Amgen for such expenses, or the program ends without an IND filing, at which point the revenue would be recognized. During the three and nine months ended September 30, 2015, the Company recognized $5.0 million and $12.3 million of revenue under the Amgen Agreement, respectively. As of September 30, 2015, the Company had deferred revenue relating to the Amgen Agreement of $50.8 million. General and Administrative Expenses General and administrative expenses consist primarily of salaries and other related costs, including stock-based compensation, for personnel in executive, finance, accounting, legal, investor relations, facilities, business development and human resources functions. Other significant costs include facility costs not otherwise included in research and development expenses, legal fees relating to corporate matters, sublicense royalties, insurance, public company expenses relating to maintaining compliance with NASDAQ listing rules and SEC requirements, insurance and investor relations costs, and fees for accounting and consulting services. General and administrative costs are expensed as incurred, and the Company accrues for services provided by third parties related to the above expenses by monitoring the status of services provided and receiving estimates from its service providers, and adjusting its accruals as actual costs become known. Research and Development Research and development costs are expensed as incurred. Expenses related to collaborative research and development activities approximate the revenue recognized under these agreements. Research and development costs consist of salaries and benefits, including associated stock-based compensation, laboratory supplies and facility costs, as well as fees paid to other entities that conduct certain research and development activities on our behalf. Clinical trial and other development costs incurred by third parties are expensed as the contracted work is performed. The Company accrues for costs incurred as the services are being provided by monitoring the status of the trial or project and the invoices received from its external service providers. The Company adjusts its accrual as actual costs become known. Where contingent milestone payments are due to third parties under research and development arrangements or license agreements, the milestone payment obligations are expensed when the milestone results are achieved. Stock-Based Compensation Stock-based compensation cost is measured at the grant date based on the fair value of the award and is recognized as expense over the required service period, which is generally equal to the vesting period. Stock-based compensation is recognized only for those awards that are ultimately expected to vest. Common stock, stock options, and warrants or other equity instruments issued to non-employees, including consultants and members of the Company’s Scientific Advisory Board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The fair value of any options issued to non-employees is marked to market each period and recorded as expense over the vesting period. Proceeds from options exercised by employees prior to vesting pursuant to an early exercise provision, the related shares of which the Company has the option to repurchase prior to the vesting date should employment of the early exercised option holder be terminated, are recognized as a liability until the shares vest. Net Loss per Common Share Basic net loss per share is computed by dividing the net loss attributable to common shareholders by the weighted-average number of common shares outstanding.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In addition, the net loss attributable to common stockholders is adjusted for Series A Preferred Stock dividends for the periods in which Series A Preferred Stock is outstanding. For all periods presented, potentially dilutive securities are excluded from the computation of fully diluted loss per share as their effect is anti-dilutive. As of September 30, 2015 and 2014, potentially dilutive securities include:
SEPTEMBER 30,
2015
2014
Warrants to purchase common stock
148,444
159,049
Unvested early exercise options
1,288,822
2,187,941
Options to purchase common stock
5,395,079
4,031,032
Total
6,832,345
6,378,022
The unvested early exercised options represent stock options that were exercised pursuant to an early exercise provision in the option agreements of certain employees. The Company has the option to repurchase these shares if they do not vest prior to the termination of these employees. The following table details those securities which have been excluded from the computation of potentially dilutive securities as their exercise prices are greater than the fair market price per common share as of September 30, 2015 and 2014, respectively.
SEPTEMBER 30,
2015
2014
Options to purchase common stock
1,329,500
—
Amounts in the tables above reflect the common stock equivalents of the noted instruments. The following table summarizes the calculation of unaudited basic and diluted net loss per common share for the three and nine months ended September 30, 2015 and 2014 (in thousands, except share and per share amounts):
THREE MONTHS ENDED
NINE MONTHS ENDED
SEPTEMBER 30,
SEPTEMBER 30,
2015
2014
2015
2014
Numerator:
Net loss
$
(27,442
)
$
(9,051
)
$
(63,422
)
$
(29,551
)
Series A preferred stock dividends
—
—
—
(1,089
)
Net loss attributable to common shareholders
$
(27,442
)
$
(9,051
)
$
(63,422
)
$
(30,640
)
Denominator:
Weighted-average common shares outstanding
45,155,462
40,521,224
44,856,506
18,909,025
Less: weighted-average unvested common shares subject to repurchase
(1,337,664
)
(2,191,198
)
(1,684,874
)
(1,525,179
)
Weighted-average shares used to compute net loss per share attributable to common stockholders, basic and diluted
43,817,798
38,330,026
43,171,632
17,383,846
Net loss per common share attributable to common stockholders, basic and diluted
$
(0.63
)
$
(0.24
)
$
(1.47
)
$
(1.76
) Recent Accounting Pronouncements In January 2015, a new standard was issued which eliminates the concept of extraordinary items, which previously were defined as events or transactions that are distinguished from other transactions by their unusual nature and by the infrequency of their occurrence. Eliminating the extraordinary classification affects the presentation of the income statement, and management believes the change simplifies the presentation. The standard is effective for fiscal years and interim periods beginning after December 15, 2015. Early adoption is permitted provided that the guidance is applied from the beginning of the fiscal year of adoption. The Company does not believe the adoption of this standard will have a material impact on its financial position, results of operation or related financial statement disclosures. In May 2014, the Financial Accounting Standards Board (“FASB”) issued accounting guidance on the recognition of revenue from customers that supersedes most current revenue recognition guidance, including industry-specific guidance.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On April 29, 2015, the FASB issued an exposure draft of a proposed Accounting Standards Update that would delay by one year the effective date of this guidance, but also permits entities to adopt one year earlier if they choose (i.e., the original effective date). The proposal will be subject to the FASB’s due process requirement, which includes a period for public comments. The Company is evaluating the alternative transition methods and the potential effects of the adoption of this update on its financial statements. The amended guidance as currently issued will be effective for the Company starting in 2018. In April 2015, the FASB issued ASU No. 2015-05, Intangibles - Goodwill and Other - Internal-Use Software (Subtopic 350-40): Customer's Accounting for Fees Paid in a Cloud Computing Arrangement. Under this standard, if a cloud computing arrangement includes a software license, the software license element of the arrangement should be accounted for consistent with the acquisition of other software licenses. If a cloud computing arrangement does not include a software license, the arrangement should be accounted for as a service contract. The new standard will be effective for us on January 1, 2016. The adoption of this standard is not expected to have an impact on our financial position or results of operations. In September 2015, the FASB issued ASU No. 2015-16, Business Combinations (Topic 805): Simplifying the Accounting for Measurement-Period Adjustments. The new standard requires that an acquiror recognize adjustments to provisional amounts that are identified during the measurement period in the reporting period in which the adjustment amounts are determined and sets forth new disclosure requirements related to the adjustments. The new standard will be effective for us on January 1, 2016. The impact of the adoption of this standard will not have a material impact on our financial position or results of operations.</t>
  </si>
  <si>
    <t>FAIR VALUE MEASUREMENTS AND INVESTMENTS IN MARKETABLE SECURITIES</t>
  </si>
  <si>
    <t>Fair Value Disclosures [Abstract]</t>
  </si>
  <si>
    <t>NOTE 4 — The Company follows authoritative accounting guidance, which among other things, defines fair value, establishes a consistent framework for measuring fair value and provide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
Observable inputs such as unadjusted quoted prices in active markets for identical assets or liabilities.
Level 2 :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that reflect the reporting entity’s own assumptions. The carrying amounts of the Company’s prepaid expenses, other current assets, accounts payable and accrued liabilities are generally considered to be representative of their fair value because of the short nature of these instruments. No transfers between levels have occurred during the periods presented. Assets and liabilities measured at fair value on a recurring basis as of September 30, 2015 is as follows (in thousands):
Fair Value Measurements Using
Quoted Prices
Significant
in Active
Other
Significant
Balance as of
Markets for
Observable
Unobservable
September 30,
Identical Assets
Inputs
Inputs
2015
(Level 1)
(Level 2)
(Level 3)
Assets:
Restricted cash
$
1,541
$
1,541
$
—
$
—
Money market funds (1)
79,470
79,470
—
—
Corporate debt securities (2)
112,750
—
112,750
—
Government sponsored entities
84,823
—
84,823
—
Total assets
$
278,584
$
81,011
$
197,573
—
Liabilities:
Contingent consideration
$
16,383
$
—
$
—
$
16,383
(1)
Included within cash and cash equivalents on the Company’s condensed consolidated balance sheet.
(2)
$2.0 million of corporate debt securities had an original maturity of less than 90 days, and were included within cash and cash equivalents on the Company’s condensed consolidated balance sheet. The Company’s investments in money market funds are valued based on publicly available quoted market prices for identical securities as of September 30, 2015. The Company determines the fair value of corporate bonds and other government-sponsored enterprise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Additionally, the Company has incurred contingent consideration obligations in connection with the acquisition of Kite Pharma EU. These contingent consideration obligations are recorded at their estimated fair value, and are revalued when an event takes place or information becomes available that would indicate that the value of these obligations has changed, until such time that the contingencies related to these obligations are resolved. The value of the contingent consideration is accreted every reporting period based on the passage of time, using the discount rates used during their initial determination as of the acquisition date with a corresponding charge to interest expense. During the three months ended September 30, 2015 the Company recorded $0.5 million as interest expense related to contingent consideration accretion, and there were no other changes in the fair value of the contingent consideration as of September 30, 2015. The fair value measurements of these obligations are based on significant unobservable inputs related to sales and development milestones related to the Kite Pharma EU business combination and are reviewed periodically by management in our R&amp;D organization. These inputs include the estimated probabilities and timing of achieving specified development and sales milestones, as well as the discount rate used to determine the present value of these milestones. Significant changes that would increase or decrease the probabilities or timing of achieving the development and sales milestones would result in a corresponding increase or decrease in the fair value of the contingent consideration obligations, which would be recognized in other income (expense) in the condensed consolidated statements of operations. A reduction to contingent consideration was recognized as other income in the condensed consolidated statements of operations during the three months ended June 30, 2015. See Note 13 – T-Cell Factory Acquisition Investments classified as available-for-sale at September 30, 2015 consisted of the following (in thousands):
Gross
Gross
Aggregate
Amortized
Unrealized
Unrealized
Estimated
Maturity (in years)
Cost
Gains
Losses
Fair Value
Marketable Securities:
Corporate debt securities (1)
1 year or less
$
62,464
$
15
$
(29
)
$
62,450
Corporate debt securities
1-2 years
26,487
39
(9
)
26,517
Corporate debt securities
More than 2 years
23,767
38
(21
)
23,784
Government sponsored entities
1 year or less
48,965
13
(1
)
48,977
Government sponsored entities
1-2 years
30,602
34
—
30,636
Government sponsored entities
More than 2 years
5,210
—
(1
)
5,209
Total available-for-sale securities
$
197,495
$
139
$
(61
)
$
197,573
(1)
$2.0 million of corporate debt securities had an original maturity of less than 90 days, and were included within cash and cash equivalents on the Company’s condensed consolidated balance sheet. The Company recognizes realized gains or losses on sales or maturities of available-for-sale securities as net interest income. Unrealized gains and losses on available-for-sale securities are included as a component of comprehensive income (loss). At September 30, 2015, the aggregate fair value of securities held by the Company in an unrealized loss position was $66.1 million, which consisted of 56 securities. These securities have not been in a continuous unrealized loss position for more than 12 months. The Company does not intend to sell these investments and it is not likely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t>
  </si>
  <si>
    <t>PROPERTY AND EQUIPMENT</t>
  </si>
  <si>
    <t>Property Plant And Equipment [Abstract]</t>
  </si>
  <si>
    <t xml:space="preserve">NOTE 5—PROPERTY AND EQUIPMENT Property and equipment, consists of the following as of September 30, 2015 and December 31, 2014 (in thousands):
SEPTEMBER 30,
DECEMBER 31,
2015
2014
Laboratory equipment
$
7,964
$
1,362
Computer equipment and software
515
282
Office equipment and furniture
1,116
377
Leasehold improvements
3,298
334
Construction in progress
8,588
163
21,481
2,518
Less: accumulated depreciation and amortization
(1,152
)
(262
)
Property and equipment, net
$
20,329
$
2,256
Depreciation and amortization expense was $513,958 and $73,697 for the three months ended September 30, 2015 and 2014, respectively and was $916,868 and $150,000 for the nine months ended September 30, 2015 and 2014, respectively. The net book value of assets under capital leases at , 2015 and was $81,612 and $77,958, respectively, net of accumulated depreciation of $43,233 and $18,071, respectively . </t>
  </si>
  <si>
    <t>LICENSE AND COLLABORATION AGREEMENTS</t>
  </si>
  <si>
    <t>Research And Development [Abstract]</t>
  </si>
  <si>
    <t xml:space="preserve">NOTE 6—LICENSE AND COLLABORATION AGREEMENTS CAIX License Agreement In February 2011, the Company entered into a license agreement with The Regents of the University of California (the “Regents”) (the “UCLA License Agreement”) to acquire the exclusive rights to develop and commercialize GM-CAIX, an antigen believed to have use in the field of, but not limited to, cancer immunotherapy (the “Licensed Product”). The Regents is the governing body of the University of California. Upon execution of the UCLA License Agreement, the Company made an aggregate one-time cash payment to the Regents of $10,000 which was expensed as research and development expense and agreed to reimburse the Regents for past patent expenses totaling $166,000 in 24 monthly installments commencing on February 9, 2013. Additionally, the Company issued to the Regents 27,400 shares of common stock, par value $0.001 per share, valued at $10,412. The Company is required to make performance-based cash payments upon successful completion of clinical and regulatory milestones relating to the Licensed Product in the United States, Europe and Japan. The aggregate potential milestone payments are $2.2 million, of which $2.0 million is due only after marketing approval in the United States, Europe and Japan. The first milestone payment will be due upon the dosing of the first patient in the first Phase 2 clinical study of a Licensed Product in the United States. The Company was not required to make any milestone payments for the nine months ended September 30, 2015 and 2014 and does not expect to make any milestone payments during 2015. Cooperative Research and Development Agreement with the NCI In August 2012, the Company entered into a Cooperative Research and Development Agreement (the “CRADA”) with the U.S. Department of Health and Human Services, as represented by the NCI for the research and development of novel engineered peripheral blood autologous T cell therapeutics for the treatment of multiple cancer indications. This collaboration with the Surgery Branch at the NCI, provides the Company with access to inventions resulting from the CRADA work relating to the current and future clinical product pipeline of autologous peripheral blood T cells, engineered with the NCI’s proprietary tumor-specific TCRs and CARs, directed to multiple hematological and solid tumor types. The CRADA will help support the development of certain technologies licensed from the National Institutes of Health (“NIH”). Pursuant to the CRADA, the NCI will provide scientific staff and other support necessary to conduct research and related activities as described in the CRADA. On February 24, 2015, the Company amended the CRADA by expanding the research plan to include (1) the research and development of the next generation of TCR-based product candidates that are engineered to recognize neo-antigens, which are specific to the unique genetic profile of a patient’s own tumor, (2) the optimization of new methods to manufacture this next generation of TCR-based product candidates and (3) the advancement of CAR-based product candidates for the treatment of clear cell renal cell carcinoma and TCR-based product candidates for the treatment of certain epithelial tumors such as lung and colorectal cancer. To support the additional research activities under the amended CRADA, beginning in the first quarter of 2015, the Company’s quarterly payments to the NCI increased from $250,000 to $750,000. The CRADA has a five-year term commencing August 31, 2012 and expiring on August 30, 2017. Total expenses recognized under the CRADA were $750,000 and $250,000 for the three months ended September 30, 2015 and 2014, respectively, and were $1,916,667 and $750,000 for the nine months ended September 30, 2015 and 2014, respectively. Pursuant to the terms of the CRADA, the Company has agreed to hold the NCI harmless and to indemnify the NCI from all liabilities, demands, damages, expenses and losses arising out of the Company’s use for any purpose of the data generated, materials produced or inventions discovered in whole or in part by NCI employees under the CRADA, unless due to their negligence or willful misconduct. The CRADA may be terminated at any time upon the mutual written consent of the Company and NCI. The Company or NCI may unilaterally terminate the CRADA at any time by providing written notice at least 60 days before the desired termination date. Pursuant to the terms of the CRADA, the Company has an option to elect to negotiate an exclusive or nonexclusive commercialization license to any inventions discovered in the performance of the CRADA, whether solely by an NCI employee or jointly with a Company employee for which a patent application has been filed. The parties jointly own any inventions and materials that are jointly produced by employees of both parties in the course of performing activities under the CRADA. 2013 NIH License Agreement Pursuant to a patent license agreement with the NIH, dated April 11, 2013, the Company holds an exclusive, worldwide license to certain intellectual property, including intellectual property related to a CAR-based product candidate that targets the EGFRvIII antigen for the treatment of brain cancer and head and neck cancer, and a TCR-based product candidate that targets the SSX2 CTA for the treatment of head and neck cancer, hepatocellular carcinoma, melanoma, prostate cancer, and sarcoma. The Company has a co-exclusive license to intellectual property related to these product candidates for the treatment of certain other cancers. The Company may require an additional license relating to the EGFRvIII scFv target binding site from a third-party in order to commercialize a CAR-based product candidate that targets the EGFRvIII antigen. Pursuant to the terms of the NIH License, the Company paid the NIH one-time cash payments in the aggregate amount of $200,000. The Company reimbursed the NIH for past patent expenses in the aggregate amount of approximately $58,000, with half of this amount paid during 2013 and the balance paid in May 2014. The Company is also required to pay the NIH minimum annual royalties in the amount of $20,000. The first minimum annual royalty payment is payable on the date that is 60 days following the expiration of the CRADA, and thereafter shall be payable on each January 1st. The Company is also required to make performance-based cash payments upon successful completion of clinical and regulatory benchmarks relating to the products covered by the NIH license (the “Licensed Products”). The aggregate potential clinical and regulatory benchmark payments for each Licensed Product are $4.0 million, of which $3.0 million is due only after marketing approval in the United States, Europe, Japan, China or India. The first benchmark payment of $50,000 will be due upon the commencement of the first company sponsored human clinical study of a Licensed Product in the United States. The Company was not required to make any benchmark payments during 2014 or in the nine months ended September 30, 2015. In addition, the Company must also pay the NIH royalties on net sales of Licensed Products at rates in the mid-single digits. The Company is also required to pay NIH benchmark payments based upon aggregate net sales of Licensed Products, which amount will equal up to $7.0 million following aggregate net sale of $1.0 billion. To the extent the Company enters into a sublicensing agreement relating to the Licensed Products, the Company is required to pay the NIH a percentage of all consideration received from a sublicensee, which percentage will decrease based on the stage of development of the Licensed Products at the time of the sublicense. Pursuant to an amendment dated October 1, 2015, any such sublicense payment will be subject to a cap. The license will expire upon expiration of the last patent contained in the licensed patent rights, unless terminated earlier. None of the applications included in the NIH licensed patent rights have issued yet. Any patents issuing from these applications will have a base expiration date no earlier than 2031. The NIH may terminate or modify the NIH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IH. In addition, the NIH has the right to require the Company to sublicense the rights to the product candidates covered by this license upon certain conditions, including if the Company is not reasonably satisfying required health and safety needs or if the Company is not satisfying requirements for public use as specified by federal regulations. Cabaret License On December 12, 2013, the Company entered into an exclusive, worldwide license agreement, including the right to grant sublicenses, with Cabaret Biotech Ltd. (“Cabaret”) and Dr. Zelig Eshhar relating to certain intellectual property and know-how (the “Licensed IP”) owned or controlled by Cabaret (the “Cabaret License”) for use in the treatment of oncology and such other fields as may be agreed to by the parties. Should Cabaret propose to enter into an agreement with a third party relating to the use of the Licensed IP outside of oncology (the “Additional Indications”), then Cabaret shall notify the Company in writing and the Company shall have a 60-day right of first negotiation to acquire a license to the Licensed IP in such Additional Indications. Pursuant to the Cabaret License, the Company made a one-time cash payment to Dr. Eshhar in the amount of $25,000 and reimbursed Dr. Eshhar for past patent expenses totaling $350,000. The Company shall be required to make cash milestone payments upon successful completion of clinical and regulatory milestones in the United States and certain major European countries relating to each product covered by the Cabaret License (each, a “Cabaret Licensed Product”). The aggregate potential milestone payments are $3.9 million for each of the first two Cabaret Licensed Products, of which $3.0 million is due only after marketing approval in the United States and at least one major European country. Thereafter, for each subsequent Cabaret Licensed Product such aggregate milestone payments shall be reduced to $2.7 million. The first milestone payment was due upon the acceptance of an IND application by the FDA for the first Cabaret Licensed Product, and was paid by the Company during the first quarter of 2015. The Company has also agreed to pay Cabaret royalties on net sales of Cabaret Licensed Products at rates in the mid-single digits. Prior to the first commercial sale of a Cabaret Licensed Product, the Company will pay Cabaret an annual license fee equal to $30,000. To the extent the Company enters into a sublicensing agreement relating to a Cabaret Licensed Product, the Company is required to pay Cabaret a percentage of all non-royalty income received as well as payment on Cabaret’s behalf of any applicable taxes due, which percentage will decrease based upon the stage of development of the Cabaret Licensed Product at the time of sublicensing. The Company has agreed to defend, indemnify and hold Dr. Eshhar, Cabaret, its affiliates, directors, officers, employees and agents, and if applicable certain other parties, harmless from all losses, liabilities, damages and expenses (including attorneys’ fees and costs) incurred as a result of any claim, demand, action or proceeding to the extent resulting from (a) any breach of the Cabaret License by the Company or its sublicensees, (b) the gross negligence or willful misconduct of the Company or its sublicensees in the performance of its obligations under this Cabaret License, or (c) the manufacture, development, use or sale of Cabaret Licensed Products by the Company or its sublicensees, except in each case to the extent arising from the gross negligence or willful misconduct of Cabaret or Dr. Eshhar or the breach of this Agreement by Dr. Eshhar or Cabaret. The Cabaret License expires on a product-by-product and country-by-country basis on the date on which the Company, its affiliates and sublicensees permanently cease to research, develop, sell and commercialize the Cabaret Licensed Products in such country. Either party may terminate the Cabaret License in the event of a material breach of the agreement that remains uncured following the date that is 60 days from the date that the breaching party is provided with written notice by the non-breaching party. Additionally, the Company may terminate the Cabaret License at its sole discretion at any time upon 30 days written notice to Cabaret and Dr. Eshhar, provided, however, that if the Company elects to terminate the Cabaret License for convenience at any time prior to the third anniversary of the Cabaret License, then the Company will be obligated to pay Cabaret a termination fee equal to $500,000. Due to the receipt of the $60.0 million upfront license payment from Amgen in connection with the Amgen Agreement, in April 2015 the Company paid $13.8 million to Cabaret as a sublicense fee, which includes $1.8 million of applicable taxes paid on Cabaret’s behalf as required under the Cabaret License. As of September 30, 2015, a $3.4 million deferred asset was recorded under the other current assets caption on the balance sheet, and an $8.0 million non-current deferred asset was recorded under the other assets caption of the balance sheet. Both of these amounts will be recognized as sublicense fee expense within general and administrative expense on a straight line basis over the same period as the license income. For the three and nine month period ended September 30, 2015 the Company recorded $0.9 million and $2.3 million in sublicense fee expense related to the Cabaret license. May 2014 NIH License Agreement Pursuant to a patent license agreement with the NIH, dated May 29, 2014, the Company holds an exclusive, worldwide license to certain intellectual property related to TCR-based product candidates that target the NY-ESO-1 antigen for the treatment of any NY-ESO-1 expressing cancers. As of the date of the license, NY-ESO-1 expressing tumors can be found in the following cancers: sarcoma, urothelial carcinoma, esophageal carcinoma, non-small cell lung cancer, breast carcinoma, ovarian carcinoma, prostate carcinoma, multiple myeloma, hepatocellular carcinoma, gastric cancer, head and neck cancer, pancreatic carcinoma, brain cancer, colorectal carcinoma and melanoma. Pursuant to the terms of this license, the Company is required to pay the NIH a cash payment in the aggregate amount of $150,000, two-thirds of which was due and paid within sixty days of the date of the agreement and one-third of which will be payable upon the earlier to occur of (1) 18 months from the date of execution of the license and (2) the termination of the license. The Company also agreed to reimburse the NIH for past patent expenses in the aggregate amount of approximately $30,000. The terms of this license also requires the Company to pay the NIH minimum annual royalties in the amount of $20,000. The first minimum annual royalty payment is payable on the date that is 60 days following the expiration of the CRADA, and thereafter is payable on each January 1. The Company is also required to make performance-based payments upon successful completion of clinical and regulatory benchmarks relating to the licensed products. The aggregate potential benchmark payments for each licensed product are $4.0 million, of which aggregate payments of $3.0 million are due only after marketing approval in the United States or in Europe, Japan, China or India. The first benchmark payment of $50,000 will be due upon the commencement of the Company’s first sponsored human clinical study. In addition, the Company is required to pay the NIH one-time benchmark payments following aggregate net sales of up to $1.0 billion of licensed products. The aggregate potential amount of these benchmark payments is $7.0 million. The Company must also pay the NIH royalties on net sales of products covered by the license at rates in the mid-single digits. To the extent the Company enters into a sublicensing agreement relating to a licensed product, the Company is required to pay the NIH a percentage of all consideration received from a sublicensee, which percentage will decrease based on the stage of development of the licensed product at the time of the sublicense. Pursuant to an amendment dated October 1, 2015, any such sublicense payment will be subject to a cap. The license will expire upon expiration of the last patent contained in the licensed patent rights. None of the applications included in the NIH licensed patent rights have been issued yet. Any patents issuing from these applications will have a base expiration date no earlier than 2031. The NIH may terminate or modify the NIH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IH. In addition, the NIH has the right to require the Company to sublicense the rights to the product candidates covered by this license upon certain conditions, including if the Company is not reasonably satisfying required health and safety needs or if the Company is not satisfying requirements for public use as specified by federal regulations. December 2014 NIH License Agreement Pursuant to a patent license agreement with the NIH, dated December 31, 2014, the Company holds an exclusive, worldwide license to certain intellectual property related to TCR-based product candidates that target HPV antigens E6 and E7 of the HPV subtype 16. Pursuant to the terms of this license, the Company paid the NIH a cash payment in the aggregate amount of $350,000 in February 2015, which was accrued and expensed as of December 31, 2014. The Company also agreed to reimburse the NIH for past patent expenses in the aggregate amount of approximately $42,000. The terms of this license also require the Company to pay the NIH minimum annual royalties in the amount of $20,000. The first minimum annual royalty payment is payable on the date that is 60 days following the expiration of the CRADA, and thereafter is payable within 30 days of January 1. The Company is also required to make performance-based payments upon successful completion of clinical and regulatory benchmarks relating to the licensed products. The aggregate potential benchmark payments for each licensed product are $6.0 million, of which aggregate payments of $5.0 million are due only after marketing approval in the United States or in Europe, Japan, China or India. The first benchmark payment of $50,000 will be due upon the commencement of the Company’s first sponsored Phase 1 clinical trial. In addition, the Company is required to pay the NIH one-time benchmark payments following aggregate net sales of up to $1.0 billion of licensed products. The aggregate potential amount of these benchmark payments is $7.0 million. The Company must also pay the NIH royalties on net sales of products covered by this license at rates in the mid-single digits. To the extent the Company enters into a sublicensing agreement relating to a licensed product, the Company is required to pay the NIH a percentage of all consideration received from a sublicensee, which percentage will decrease based on the stage of development of the licensed product at the time of the sublicense. Any such sublicense payment is subject to a certain cap. The license will expire upon expiration of the last patent contained in the licensed patent rights, unless terminated earlier. None of the applications included in the NIH licensed patent rights have issued yet. Any patents issuing from these applications will have a base expiration date no earlier than 2034. The NIH may terminate or modify the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IH. In addition, the NIH has the right to require the Company to sublicense the rights to the product candidates covered by the license upon certain conditions, including if the Company is not reasonably satisfying required health and safety needs or if the Company is not satisfying requirements for public use as specified by federal regulations. Amgen Research Collaboration and License Agreement On December 31, 2014, the Company entered into a research collaboration and license agreement with Amgen to develop and commercialize CAR-based product candidates directed against a number of Amgen cancer targets. Under the terms of the Amgen Agreement, the Company and Amgen will jointly create preclinical development plans through IND filing with the FDA for the research and development of CAR-based product candidates that target certain antigens expressed on the cell surface of various cancers. The Company and Amgen expect to progress multiple Amgen programs, each consisting of the development of one or more CAR-based product candidates directed against a certain Amgen selected cancer target. The Company and Amgen also expect to progress multiple Company programs, each consisting of the development of one or more CAR-based product candidates directed against a certain Company selected cancer target. Under certain circumstances, the collaboration may be expanded to include the research and development of other product candidates. The Company received an upfront payment of $60.0 million from Amgen in February 2015 as partial consideration for the rights granted to Amgen by the Company for access to the Company platform technology and the Company undertaking preclinical development under certain programs. Amgen will fund the research and development costs for all programs with certain limitations through any IND filing. The Company will reimburse Amgen for the research and development costs for any Company program that progresses to an IND filing, to the extent that Amgen had previously paid the Company for any such research and development costs. Each party will then be responsible for clinical development and commercialization of their respective therapeutic candidates, including all related expenses. The Company will be responsible for the manufacturing and processing of Amgen program product candidates for a certain period following the completion of any Phase 2 clinical trials under a separately negotiated supply agreement, should Amgen choose not to transition manufacturing to itself or to a mutually agreed upon designee of Amgen. The Company will be eligible to receive up to $525.0 million in milestone payments for each Amgen program based on the successful completion of regulatory and commercial milestones, plus tiered high single to double digit royalties for sales and the license of the Company’s intellectual property for CAR-based product candidates. Amgen will be eligible to receive up to $525.0 million in regulatory and commercial milestone payments per Company program plus tiered single digit sales royalties . In addition, u nder certain circumstances, Amgen has the option to convert a Company program to an Amgen program for additional consideration. The term of the Amgen Agreement will continue on a target-by-target basis until the later of (1) the date on which the product candidates directed against the target are no longer covered by certain intellectual property rights, (2) the loss of certain regulatory exclusivity and (3) a defined term from the first commercial sale of the first product candidate directed against the target. Either party may terminate the agreement on a target-by-target basis with respect to its own programs with prior written notice. Either party may also terminate the agreement with written notice upon material breach by the other party, if such breach has not been cured within a defined period of receiving such notice. During the three and nine months ended September 30, 2015, the Company recognized $5.0 million and $12.3 million of revenue under the Amgen Agreement, respectively. As of September 30, 2015, the Company had deferred revenue relating to the Amgen Agreement of $50.8 million . Collaboration Agreement with bluebird bio On June 22, 2015, the Company and bluebird bio, Inc. entered into a collaboration agreement. Under the terms of the agreement, both companies plan to jointly develop and commercialize second generation TCR product candidates directed against the HPV-16 E6 oncoprotein, incorporating gene editing to modify certain genes with the goal to enhance T cell function. In addition, the companies will explore using lentiviral vectors to optimize delivery of HPV-16 E6 TCRs into patient T cells. Both companies will share overall costs, including research and development and sales and marketing expenses, and any future profits will be equally split between the companies. During the nine months ended September 30, 2015, the Company incurred $10,200 in expenses related to this collaboration. Research, Development and Commercialization Agreement with the Leukemia &amp; Lymphoma Society, Inc. On June 30, 2015, the Company and LLS entered into a research, development and commercialization agreement to enhance the development of the Company’s lead product candidate, KTE-C19. Under the agreement, LLS will contribute up to $2.5 million through its Therapy Acceleration Program to help fund the Company’s ongoing Phase 1-2 clinical trial of KTE-C19. LLS paid the Company $0.5 million in July 2015, and the remaining funding will be provided upon reaching certain clinical milestones over the duration of the Company’s ongoing Phase 1-2 clinical trial of KTE-C19. Certain regulatory and commercial milestone payments will be made to LLS, based on the development progress of KTE-C19, or upon certain other events, including the out-licensing to a third party of the rights to develop or commercialize KTE-C19, or if the Company combines with or is sold to another company. Under the agreement, LLS will launch a broad scope educational program focusing on CAR T-cell therapy for the treatment of blood cancers, as well as support outreach for clinical trial enrollment. The Company separately paid $0.2 million in July 2015 and will pay an additional $0.2 million each year for two years starting in 2016 to support LLS for its rollout of the education program. The Company determined that this arrangement has identifiable benefits to the Company and the payments to LLS should be recognized as expense rather than reduction of the revenue from conducting the research and development services. This education program enables the Company to access one of the country’s largest voluntary health organizations and its patients and providers’ base to The Company considers its agreement with LLS to be a revenue arrangement with multiple deliverables. The Company determined that the substantive deliverables are limited to the clinical development of KTE-C19, Research Advisory Committee (“RAC”) participation, and participating in LLS activities, which together represented a single unit of accounting. The Company deemed that the participation on the RAC is tied to the development of KTE-C19 and occurs concurrently with the research and development services. Participation on the RAC does not have a separate and stand-alone value, as it is essential to the development of KTE-C19 and the Company has sole responsibility for the research and development activities. Participation in activities for LLS are not considered to have a significant value to LLS as the participation is limited to two times per calendar year and the expected value is immaterial. The Company recorded the $0.5 million upfront payment as deferred revenue, which will be recognized as revenue over the expected development period. The Company recorded $83,333 in revenue related to the LLS upfront payment for the three month period ended September 30, 2015. </t>
  </si>
  <si>
    <t>CONVERTIBLE NOTES PAYABLE</t>
  </si>
  <si>
    <t>Debt Disclosure [Abstract]</t>
  </si>
  <si>
    <t xml:space="preserve">NOTE 7—CONVERTIBLE NOTES PAYABLE In April 2014, the Company entered into a note purchase agreement with investors for the sale of an aggregate of $50.0 million of convertible promissory notes (the “2014 Notes”). The 2014 Notes accrued interest at a rate of 6.0% per annum. Pursuant to the 2014 Notes agreement, in a qualified initial public offering the 2014 Notes, including interest thereon, automatically convert into a number of shares of common stock at a per share conversion price equal to (1) 90% of the initial public offering price, if the qualified initial public offering occurs prior to December 31, 2014. In June 2014, as a result of the Company’s initial public offering, the $50.0 million principal amount of the 2014 Notes plus accrued interest of approximately $0.5 million automatically converted into 3,300,735 shares of the Company’s common shares at a conversion price of $15.30 per share which was a discount of 10% to the initial offering price of $17.00. The Company recognized a charge to interest expense and additional paid-in capital of $5,611,725 related to this beneficial conversion feature at the time of conversion. </t>
  </si>
  <si>
    <t>Equity [Abstract]</t>
  </si>
  <si>
    <t>NOTE 8—STOCKHOLDERS’ EQUITY Series A Preferred Stock Financing On May 10, 2013, the Company completed a private placement (the “Series A Financing”) in which it issued an aggregate of 20,315,397 shares of Series A Convertible Preferred Stock of the Company (the “Series A Preferred Shares”). In connection with the Series A Financing, the Company issued 10,792,725 Series A Preferred Shares at a purchase price of $1.8531 per share for gross proceeds of $19,999,999 less issuance costs of $148,741. Included in the gross proceeds was the conversion of the 4% Notes and accrued interest totaling $254,411. In addition, pursuant to the terms of the Convertible Securities from the 2011 Financing (defined below), the aggregate principal amount of $14,995,525 converted into 9,522,672 Series A Preferred Shares at a conversion price equal to $1.5751, representing a 15% discount to the purchase price. Additionally, the Company issued warrants (the “Series A Warrants”) to purchase an aggregate of 159,049 Series A Preferred Shares, of which certain designees of Riverbank Capital Securities, Inc. (“Riverbank”) received 148,146 (see Note 11). As of May 10, 2013, the date of issue, the Series A Warrants were valued at $122,500. The terms, conditions, privileges, rights and preferences of the Series A Preferred Shares are described in a Certificate of Designation filed with the Secretary of State of Delaware on May 10, 2013. Along with the holders of common stock, the holders of Series A Preferred Shares were entitled to one vote on all matters submitted to the holders of common stock for each share of common stock into which the Series A Preferred Shares would be converted as of the record date for such vote based on the conversion ratio then in effect. In addition, the holders of the Series A Preferred Shares were entitled to vote as a separate class with respect to any change in the rights of the Series A Preferred Shares, any amendment to the Company’s certificate of incorporation, any increase in the number of shares of Series A Preferred Shares, or the authorization, creation or issuance of any class or series of capital stock ranking senior to or of equal seniority with the Series A Preferred Shares. In connection with the Series A Financing, two new members were appointed to the Board of Directors. In addition, for so long as at least 2,000,000 Series A Preferred Shares remained outstanding, the holders of the Series A Preferred Shares voting as a separate class, were entitled to elect one (1) member of the Board. Moreover, for so long as at least 2,000,000 Series A Preferred Shares remained outstanding, the affirmative vote of at least two-thirds of the Series A Preferred Shares then outstanding were required for the Company to take certain corporate actions. The holders of Series A Preferred Shares were entitled to an annual per share cumulative dividend equal to 6% of the Stated Value (as defined) of each share of Series A Preferred Shares, and which the Company could elect to pay in the form of additional shares of common stock in lieu of cash. The holders of Series A Preferred Shares were entitled to payment of all accrued dividends prior to the payment of any dividends to the holders of common stock. As of December 31, 2014, the amount for the Series A Preferred Shares dividend was $1,435,723. Each Series A Preferred Share was convertible into shares of common stock, at any time at the option of the holder thereof and without payment of any additional consideration. Each Series A Preferred Share automatically converted into shares of common stock immediately prior to the closing of the IPO. As a result of the IPO completed in June 2014, 20,315,397 Series A Preferred Shares outstanding at that time converted into an equivalent number of shares of the Company’s common stock on a one-to-one basis. In addition, the Company issued 78,509 shares of its common stock in satisfaction of the $2,524,894 in accrued dividends, which was based on the price of the Company’s stock on the date of the closing of the IPO. Employee Stock Purchase Plan During June 2014, the Company’s Board of Directors and stockholders approved and adopted the 2014 Employee Stock Purchase Plan (“ESPP”). The ESPP became effective and the first purchase period began on June 19, 2014. Stock compensation expense related to the ESPP was $0.5 million for the nine month period ended September 30, 2015. A maximum of 360,000 720,000 During January 2015 in accordance with the evergreen feature of the ESPP, the maximum number of common shares issuable under the ESPP was increased by 440,354 shares to 800,354 shares. During the nine months ended September 30, 2015, the Company issued 47,857 shares under the ESPP. The stock purchasable under the ESPP will be shares of authorized but unissued or reacquired common stock, including shares repurchased by the Company on the open market. If a purchase right under the ESPP terminates without having been exercised in full, any shares not purchased under that purchase right will again become available for issuance under the ESPP.</t>
  </si>
  <si>
    <t>STOCK BASED COMPENSATION</t>
  </si>
  <si>
    <t>Disclosure Of Compensation Related Costs Sharebased Payments [Abstract]</t>
  </si>
  <si>
    <t>NOTE 9—STOCK BASED COMPENSATION In 2009, the Company established an equity incentive plan (the “Plan”) pursuant to which incentives may be granted to officers, employees, directors, consultants and advisors. Incentives under the Plan may be granted in any one or a combination of the following forms: (a) incentive stock options and non-statutory stock options; (b) stock appreciation rights; (c) stock awards; (d) restricted stock; and (e) performance shares. The Plan is administered by the Board of Directors of the Company or a committee appointed by the Board of Directors, which determines the types of awards to be granted, including the number of shares subject to the awards, the exercise price and the vesting schedule. As of December 31, 2013, the number of shares of common stock, which may be granted under the Plan, shall not exceed 4,625,000. In March 2014, the Board of Directors approved an amendment to increase the shares of common stock issuable under the Plan to 6,500,000 shares. In June 2014, the Board of Directors approved an amendment and restatement of the Plan, increasing the shares of common stock issuable under the Plan to 9,150,000 shares as well as allowing for an automatic annual increase (the “evergreen provision”) to the shares issuable under the Plan to the lower of (i) 5% of the total number of shares of common stock outstanding on December 31 of the preceding calendar year; or (ii) a lower number determined by the Board of Directors (which can also be zero). The term of any stock option granted under the Plan cannot exceed 10 years. Options shall not have an exercise price less than 100% of the fair market value of the Company’s common stock on the grant date, and generally vest over a period of four years. If the individual possesses more than 10% of the combined voting power of all classes of stock of the Company, the exercise price shall not be less than 110% of the fair market value of a common share of stock on the date of grant. In January 2015, the number of shares of common stock available for issuance under the Plan was automatically increased in accordance with the evergreen provision by 2,201,772 shares of common stock, for a total number of shares of common stock issuable under the Plan of 11,351,772 shares. A summary of the status of the options issued under the Plan as of September 30, 2015, and information with respect to the changes in options outstanding is as follows:
OPTIONS OUTSTANDING
WEIGHTED-
WEIGHTED-
AVERAGE
SHARES
OUTSTANDING
AVERAGE
REMAINING
AGGREGATE
AVAILABLE
STOCK
EXERCISE
CONTRACTUAL
INTRINSIC
FOR GRANT
OPTIONS
PRICE
LIFE (YEARS)
VALUE
Balance at January 1, 2015
1,009,150
5,338,707
$
14.01
9.2
$
64,704,526
Authorized under the Plans
2,201,772
—
—
Granted under the Plans
(2,292,000
)
2,292,000
60.94
Exercised
—
(593,870
)
5.04
Surrendered/Cancelled
317,501
(317,501
)
61.72
Balance at September 30, 2015
1,236,423
6,719,336
$
28.74
8.8
$
193,208,251
Exercisable at September 30, 2015
1,646,817
$
5.84
8.1
$
82,241,859
The fair value of each stock option granted has been determined using the Black-Scholes option pricing model. The material factors incorporated in the Black-Scholes model in estimating the fair value of the options granted during the nine months ended September 30, 2015 and 2014 included the following:
NINE MONTHS ENDED SEPTEMBER 30,
2015
2014
Risk-free interest rate
1.19% - 1.93%
1.62% - 1.72%
Expected volatility
68.0% - 80.0%
74.5% - 80.0%
Stock price
$50.02 - $72.45
$1.35 - $25.50
Expected life
6 years
6 years
Expected dividend yield
0%
0%
Due to the Company’s lack of sufficient history as a publicly traded company, management’s estimate of expected volatility is based on the average volatilities of a sampling of five companies with similar attributes to the Company, including: industry, stage of life cycle, size and financial leverage. Stock-based compensation for the three and nine months ended September 30, 2015 and 2014 is as follows (in thousands):
THREE MONTHS ENDED
NINE MONTHS ENDED
SEPTEMBER 30,
SEPTEMBER 30,
2015
2014
2015
2014
Research and development
$
5,471
$
1,817
$
13,015
$
6,623
General and administrative
5,374
1,577
13,888
4,012
Total
$
10,845
$
3,394
$
26,903
$
10,635
The weighted-average grant date fair value per share of options granted under the Plan was $39.29 for the three months ended September 30, 2015, and $17.57 for the three months ended September 30, 2014. The weighted-average grant date fair value per share of options granted under the Plan was $39.98 for the nine months ended September 30, 2015, and $7.81 for the nine months ended September 30, 2014. As of September 30, 2015, total compensation expense not yet recognized related to stock option grants amounted to approximately $102.2 million which will be recognized over the next four years. Additionally, 1,288,822 options that were early exercised for total proceeds of $1.5 million were unvested, and were recorded as a current and long term liability, based on their vesting date, on the condensed consolidated balance sheets. The following table summarizes information about stock options outstanding as of September 30, 2015:
OUTSTANDING
EXERCISABLE
WEIGHTED-
AVERAGE
WEIGHTED-
WEIGHTED-
REMAINING
AVERAGE
AVERAGE
EXERCISE PRICE
TOTAL SHARES
CONTRACTUAL LIFE
EXERCISE PRICE
TOTAL SHARES
EXERCISE PRICE
0.38
283,750
6.3
$
0.38
231,250
$
0.38
0.70
900,814
8.1
0.70
586,959
0.70
1.35
1,118,451
8.5
1.35
431,021
1.35
6.89
766,180
8.7
6.89
157,593
6.89
17.00 - 32.56
816,341
8.9
25.93
187,560
23.98
40.30 - 51.96
849,300
9.4
50.26
30,000
51.43
53.90 - 56.12
675,000
9.4
54.29
2,226
54.47
56.99 - 64.08
699,500
9.7
62.36
20,208
63.49
64.12 - 72.42
532,500
9.4
67.34
—
—
72.45
77,500
9.8
72.45
—
—
Total
6,719,336
8.8
$
28.74
1,646,817
$
5.84</t>
  </si>
  <si>
    <t>INCOME TAXES</t>
  </si>
  <si>
    <t>Income Tax Disclosure [Abstract]</t>
  </si>
  <si>
    <t>NOTE 10—INCOME TAXES The Company recorded an income tax benefit of $0.5 million related to foreign currency translation, on a pre-tax loss of $63.9 million for the nine months ended September 30, 2015. The income tax benefit recognized is primarily due to gains recognized in other comprehensive income. The Company continues to maintain a full valuation allowance on its net deferred tax assets, as it is more likely than not that the Company may not realize the benefit of its deferred tax assets due to its history of losses. Accordingly, the net deferred tax assets have been fully reserved. The Company will continue to assess the extent to which its deferred tax assets may be realized in the future, and will adjust the valuation allowance as needed. As of September 30, 2015, the Company does not have any accrued interest or penalties related to uncertain tax positions. The Company’s policy is to recognize interest and penalties related to uncertain tax positions in income tax expense. The Company does not have any interest or penalties related to uncertain tax positions in income tax expense for the nine months ended September 30, 2015 and 2014. The tax years subsequent to and including 2009 remain open to examination by the major taxing jurisdictions to which the Company is subject.</t>
  </si>
  <si>
    <t>RELATED PARTIES</t>
  </si>
  <si>
    <t>Related Party Transactions [Abstract]</t>
  </si>
  <si>
    <t xml:space="preserve">NOTE 11—RELATED PARTIES On June 1, 2009, the Company entered into a services agreement with Two River Consulting, LLC (“TRC”) to provide various clinical development, operational, managerial, administrative, accounting and financial services to the Company. The Company’s Chairman of the Board of Directors, CEO and President, a director of the Company, and the Company’s Secretary are each partners of TRC. The costs incurred for these services were $75,000 and $75,000 for the three months ended September 30, 2015, and 2014, respectively and were $225,000 and $255,000 for the nine months ended September 30, 2015 and 2014, respectively. In addition, from time to time, some of the Company’s expenses are paid by TRC. The Company reimburses TRC for these expenses and no interest is charged on the outstanding balance. Reimbursable expenses were $14,393 and $6,233 for the three months ended September 30, 2015 and 2014, respectively and were $26,337 and $29,783 for the nine months ended September 30, 2015 and 2014, respectively. As of September 30, 2015 and December 31, 2014, the Company had a payable to TRC of $89,393 and $77,988, respectively. The amounts are recorded as other current liabilities on the balance sheet. All balances owed as of December 31, 2014 were paid in full during the first quarter of 2015 and all balances owed as of September 30, 2015 were paid in full during the fourth quarter of 2015. </t>
  </si>
  <si>
    <t>COMMITMENTS AND CONTINGENCIES</t>
  </si>
  <si>
    <t>Commitments And Contingencies Disclosure [Abstract]</t>
  </si>
  <si>
    <t xml:space="preserve">NOTE 12—COMMITMENTS AND CONTINGENCIES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September 30, 2015 and December 31, 2014. The Company does not anticipate recognizing any significant losses relating to these arrangements. Leases On May 9, 2013, the Company entered into a lease agreement for a 20,000 square foot facility to be used for administrative and research and development activities. The lease commenced on June 15, 2013 and has a 10-year initial term expiring on June 15, 2023. The lease also contains options for the Company to extend the lease upon its initial expiration. In connection with the lease, the Company made a one-time cash security deposit in the amount of $100,000. On January 26, 2015, the Company entered into a lease agreement with Merritt SAB 17, LP, for the lease of approximately 18,000 square feet in Santa Monica, California. The lease has a 10-year term commencing on February 1, 2015. Upon certain conditions, the Company has two options to extend the lease each for an additional five years. The Company is required to remit base rent of $45,540 per month, which will increase at a rate of 3% per year. The Company expects to use the newly leased space for manufacturing and processing of engineered autologous cell therapy, research and development and offices. On February 17, 2015, the Company entered into a lease agreement with 2355 Utah Industrial Capital, LLC, for the lease of approximately 43,500 square feet in El Segundo, which is adjacent to Los Angeles International Airport. The lease has a 10-year and seven month term commencing on January 1, 2016. Upon certain conditions, the Company has two options to extend the lease, each for an additional five years. The Company paid $124,183 upon execution of the lease and is required to remit base rent of $124,183 per month, or $2.85 per square foot, which will increase at a rate of 3% per year. The monthly installments will be abated for the months of February 2016, January and February 2017, January 2018, January 2019, January 2020 and January 2021. The Company also has an option to expand the lease for an additional 17,000 square feet at the same rent per square foot as the base premises, which option must be exercised prior to July 1, 2017. Rent expense charged to operations was $0.9 million and $0.2 million for the three months ended September 30, 2015 and 2014, respectively and was $2.0 million and $0.5 million for the nine months ended September 30, 2015 and 2014, respectively. The Company receives from its landlords lease incentives related to tenant improvement allowances, and are recorded as a reduction of rent expense over the term of the respective leases. The Company has incurred expenses eligible for tenant improvement allowances related to its research and development facilities of $3.3 million, of which the Company has recorded $2.6 million within other current assets, and received cash of $0.7 million as of September 30, 2015. The Company has recorded corresponding other current deferred rent liabilities and other non-current deferred rent liabilities related to these tenant improvement allowances within the condensed consolidated balance sheets and recognized a reduction in rent expense of $0.1 million for the three and nine months ended September 30, 2015 as a result of the tenant improvement allowances. </t>
  </si>
  <si>
    <t>T-CELL FACTORY ACQUISITION</t>
  </si>
  <si>
    <t>Business Combinations [Abstract]</t>
  </si>
  <si>
    <t>NOTE 13—T-CELL FACTORY ACQUISITION On March 17, 2015, the Company entered into a stock purchase agreement (the “SPA”) with TCF and the shareholders of TCF (collectively, the “Sellers”), to acquire all of the outstanding capital stock of TCF. The signing and closing of the transaction happened concurrently whereupon TCF became the Company’s wholly-owned subsidiary and was renamed Kite Pharma EU B.V. The SPA contains certain representations, warranties, covenants and indemnities by the parties thereto, in each case customary for a transaction of this nature and scope. The Company acquired TCF for the opportunity to significantly expand its pipeline of TCR-based product candidates. Using its proprietary TCR-GENErator technology platform, TCF may be able to rapidly and systematically discover tumor-specific TCRs. Pursuant to the SPA, the Company paid approximately $15.1 million in cash and issued $4.2 million in shares of its common stock, which equated to 66,120 shares of its common stock, to the Sellers. The cash paid to the Sellers is subject to customary adjustments for net working capital. At the closing, €2.0 million was withheld from the Sellers to satisfy any potential indemnity claims arising under the SPA, the balance of which will be paid to the Sellers upon the termination of an indemnity holdback period of 18 months. The Company is obligated to pay up to €242.5 million upon the achievement of certain clinical, regulatory and sales milestones relating to TCR-based product candidates that may be developed by TCF. A portion of these milestone payments will be made to TCF directly to pay its licensors and employees. At the Company’s option, a portion of the clinical and regulatory milestones may be paid in shares of the Company’s common stock to the Sellers. In connection with the acquisition, each of the Sellers entered into non-competition and non-solicitation agreements with the Company, and certain of the Sellers and other key scientists entered into employment agreements with Kite Pharma EU B.V. The TCF acquisition has been accounted for as a business combination in accordance with ASC 805. Accordingly, the Company has estimated the purchase price allocation based on the fair values of the assets acquired and liabilities assumed. Intangible assets were valued using the relief from royalty method under the income approach for license agreements, and using the with-and-without method for non-compete agreements. In connection with the acquisition, the Company acquired an exclusive license agreement with IBA GmbH, or IBA, for intellectual property rights relating to certain methods of selecting TCRs. Additionally, a non-exclusive license agreement with Sanquin Blood Supply Foundation relating to certain methods of detecting and selecting TCRs was acquired. Lastly, the Company acquired a license agreement with the Netherlands Cancer Institute-Antoni Van Leeuwenhoek (“NKI-AVL”) for know-how, materials and protocols, and the right of first negotiation for certain intellectual property rights with relevance to TCRs that may be developed in Dr. Schumacher’s lab at the NKI-AVL over the next several years. NKI-AVL, IBA and Sanquin Blood Supply Foundation have a right to a certain portion of the milestone payments that may be paid under the SPA. These license agreements are estimated to have a useful life of ten years. The preparation of the valuation required the use of significant assumptions and estimates. Critical estimates included, but were not limited to, future expected cash flows, including projected revenues and expenses, and applicable discount rates. These estimates were based on assumptions that the Company believes to be reasonable. The following table presents the calculation of the purchase price (in thousands):
Cash and stock consideration
$
19,260
Contingent consideration
16,622
Working capital adjustment
(59
)
$
35,823
The purchase price is allocated between the tangible and intangible assets and assumed liabilities based on their estimated fair values at March 17, 2015. Based on the Company’s valuation of the fair value of tangible and intangible assets acquired and liabilities assumed, the purchase price is allocated as follows (in thousands):
Non-compete agreements
$
12,400
Licensing agreements
3,000
Goodwill
24,692
Tangible current assets
361
Tangible non-current assets
214
Liabilities assumed
(4,844
)
$
35,823
In connection with the non-compete agreements and license agreements acquired, the Company established a corresponding deferred tax liability of $3.8 million, which is included in the liabilities assumed in the table above. The Company determined that there was no meaningful in-process research and development that should be recorded related to the TCF acquisition. Further, as TCF’s operations were immaterial to the Company’s financial statements, no pro forma presentations have been made related to TCF. The following table presents amortizable intangible assets acquired and their amortization periods (in thousands):
Estimated
Amortization
Fair Value
Period
Non-compete agreements
$
12,400
3 Years
Licensing agreements
3,000
10 Years
$
15,400
During the three months ended June 30, 2015, one of the non-compete agreements with a non-employee Seller was terminated. As a result, the Seller likewise forfeited the future receipt of funds due under the contingent consideration agreement. As a result, the Company reduced its non-compete agreement intangible asset by $1.1 million as well as the deferred tax liability related to the non-compete agreement by $0.3 million, and also reduced its contingent consideration liability by $1.3 million, which would no longer be payable to this Seller. This resulted in a $0.5 million adjustment that was recorded as other income within the condensed consolidated statement of operations. During the three months ended September 30, 2015 the Company recorded $0.5 million as interest expense related to contingent consideration accretion, and there were no other changes in the fair value of the contingent consideration as of September 30, 2015.</t>
  </si>
  <si>
    <t>SUBSEQUENT EVENTS</t>
  </si>
  <si>
    <t>Subsequent Events [Abstract]</t>
  </si>
  <si>
    <t>NOTE 14—SUBSEQUENT EVENTS On October 20, 2015, the Company entered into an exclusive, worldwide patent license agreement with the NIH for intellectual property related to TCR-based product candidates directed against MAGE A3 and A3/A6 antigens for the treatment of tumors expressing MAGE, which include lung, pancreatic, gastric, and breast cancers, among others. Pursuant to the terms of the license agreement, the NIH will receive from the Company an upfront payment and certain clinical, regulatory, and sales milestone payments, as well as royalties on net sales of products covered by the license. On October 26, 2015, the Company entered into a license and research agreement with Alpine Immune Sciences, Inc. (“AIS”) pursuant to which AIS granted the Company an exclusive, worldwide license to research, develop and commercialize engineered autologous T cell therapies incorporating two programs from AIS’ transmembrane immunomodulatory protein (“TIP™”) technology. Under the terms of the agreement, AIS will conduct initial research to deliver two program TIPs with certain pre-defined characteristics. The Company will then conduct further research on the program TIPs with the goal of demonstrating proof-of-concept. If successful, the Company would further engineer the program TIPs into certain CAR and TCR product candidates that would potentially enhance anti-tumor response. Pursuant to the agreement, the Company will pay AIS a $5.0 million upfront payment and additional payments to support AIS’ research. AIS will be eligible to receive up to $530.0 million in total milestone payments based on the successful completion of research, clinical and regulatory milestones relating to both program TIPs. At the Company’s option, a portion of the milestones may be paid in shares of the Company’s common stock. AIS will also be eligible to receive a low single digit royalty for sales on a licensed product-by-licensed product and country-by-country basis, until the later of (i) the date on which the licensed product is no longer covered by certain intellectual property rights, and (ii) a defined term from the first commercial sale of the licensed product. The Company may terminate the agreement with prior written notice after a defined research term. Either party may also terminate the agreement upon certain insolvency events of the other party, or with written notice upon material breach by the other party, if such breach has not been cured within a defined period of receiving such notice.</t>
  </si>
  <si>
    <t>SIGNIFICANT ACCOUNTING POLICIES (Policies)</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reported amounts of revenue and expenses during the reporting period. Accordingly, actual results could differ from those estimates. </t>
  </si>
  <si>
    <t>Cash and Cash Equivalents</t>
  </si>
  <si>
    <t xml:space="preserve">Cash and Cash Equivalents The Company considers all highly liquid investments with an original maturity of three months or less when purchased to be cash equivalents. Cash and cash equivalents consist primarily of money market funds and bank money market accounts and are stated at cost, which approximates fair value. </t>
  </si>
  <si>
    <t>Restricted Cash</t>
  </si>
  <si>
    <t xml:space="preserve">Restricted Cash The Company has a certificate of deposit that is posted as secured collateral in connection with a letter of credit relating to the Company’s lease of its commercial manufacturing facility. Amounts related to the certificate of deposit were reported as restricted cash and totaled $1.5 million at September 30, 2015. </t>
  </si>
  <si>
    <t>Concentration of Credit Risk</t>
  </si>
  <si>
    <t>C oncentration of Credit Risk Financial instruments, which potentially subject the Company to significant concentrations of credit risk, consist primarily of cash and cash equivalents and marketable securities. The primary objectives for the Company’s investment portfolio are the preservation of capital and the maintenance of liquidity. The Company does not enter into any investment transaction for trading or speculative purpose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intains cash balances in excess of amounts insured by the FDIC and concentrated within a limited number of financial institutions. The accounts are monitored by management to mitigate the risk.</t>
  </si>
  <si>
    <t>Foreign Currencies</t>
  </si>
  <si>
    <t xml:space="preserve">Foreign Currencies As a result of a business combination, the Company now operates in multiple currencies. Related to the wholly-owned subsidiary, Kite Pharma EU, the Company has determined that based on the nature of the transactions occurring within this entity, the functional currency of the subsidiary is the Euro, and accordingly, any net assets of Kite Pharma EU, including goodwill and identifiable intangible assets, will be translated into U.S. dollars at the rates prevailing as of the balance sheet date. The equity of Kite Pharma EU will be translated into U.S. dollars at the historical rate at which such equity was recorded. Any translation impact will be recognized in other comprehensive income for the period. The operating results of Kite Pharma EU are translated into U.S. dollars using the average exchange rates for the period correlating with those operating results. </t>
  </si>
  <si>
    <t>Business Combinations</t>
  </si>
  <si>
    <t>Business Combinations For business combinations the Company utilizes the acquisition method of accounting in accordance with ASC Topic 805, Business Combinations. These standards require that the total cost of an acquisition be allocated to the tangible and intangible assets acquired and liabilities assumed based on their respective fair values at the date of acquisition. The allocation of the purchase price is dependent upon certain valuations and other studies. Acquisition costs are expensed as incurred. 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troactively record adjustments to the fair value of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densed consolidated statements of operations.</t>
  </si>
  <si>
    <t>Goodwill and Other Intangible Assets</t>
  </si>
  <si>
    <t>Goodwill and Other Intangible Assets Certain intangible assets were acquired as part of a business combination, and have been capitalized at their acquisition date fair value. Acquired definite life intangible assets are amortized using the straight line method over their respective estimated useful lives, which are evaluated whenever events or circumstances would indicate that an adjustment to the estimated useful lives would be appropriate. The Company will additionally test its goodwill and indefinite life intangible assets for impairment annually, or whenever events or changes in circumstances indicate an impairment may have occurred.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and other intangible assets,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Company tests its goodwill for impairment annually during the fourth quarter and more frequently if events or changes in circumstances indicate that it is more likely than not that the asset is impaired.</t>
  </si>
  <si>
    <t>Consolidation</t>
  </si>
  <si>
    <t>Consolidation The Company’s condensed consolidated financial statements include the accounts of its subsidiary, Kite Pharma EU. Intercompany balances and transactions have been eliminated during consolidation.</t>
  </si>
  <si>
    <t>Patent Costs</t>
  </si>
  <si>
    <t xml:space="preserve">Patent Costs The costs related to acquiring patents and to prosecuting and maintaining intellectual property rights are charged to general and administrative expense as incurred due to the uncertainty surrounding the drug development process and the uncertainty of future benefits. Expenses related to patents were $27,549 and $146,077 for the three months ended September 30, 2015 and 2014, respectively and were $366,894 and $299,046 for the nine months ended September 30, 2015 and 2014, respectively. </t>
  </si>
  <si>
    <t>Deferred Offering Costs</t>
  </si>
  <si>
    <t xml:space="preserve">Deferred Offering Costs The Company accounts for costs directly incurred in the issue of equity shares such as underwriting, accounting and legal fees and printing costs as deferred offering costs under current assets on the balance sheet. At the closing of the equity financing, the costs are recorded as a reduction of the proceeds. Financing costs incurred in connection with the Company’s debt securities are capitalized at the inception of the notes and amortized to interest expense over the expected life of the respective note. </t>
  </si>
  <si>
    <t>Accrued Expenses and Other Current Liabilities</t>
  </si>
  <si>
    <t>Accrued Expenses and Other Current Liabilities Accrued expenses and other current liabilities consist of the following as of September 30, 2015 and December 31, 2014 (in thousands):
SEPTEMBER 30, 2015
DECEMBER 31, 2014
Accrued compensation costs
$
3,876
$
2,233
Deferred tax liability - short term
1,121
—
Accrued clinical expenses
1,301
—
Stock option early exercise liability
940
1,273
Accrued research and development costs
261
569
Tenant improvement liabilities - short term
300
—
Accrued patent expense reimbursement
145
126
Accrued legal expenses
100
—
Accrued related party costs
75
3
Accrued other expense
670
201
Total accrued expenses and other current liabilities
$
8,789
$
4,405</t>
  </si>
  <si>
    <t>Revenues</t>
  </si>
  <si>
    <t>Revenues On December 31, 2014, the Company entered into a research and collaboration and license agreement with Amgen to develop and commercialize CAR-based product candidates directed against a number of Amgen cancer targets (the “Amgen Agreement”).To date, revenue has been limited to a portion of the upfront payment the Company received under the Amgen Agreement, reimbursed research and development costs relating to the Amgen targets and a portion of the upfront payment the Company received under a research, development and commercialization agreement with the Leukemia &amp; Lymphoma Society, Inc. (“LLS”) License and Collaboration Agreements Amgen will fund the research and development costs for all programs with certain limitations through any investigational new drug application (“IND”) filing. Each company will then be responsible for clinical development and commercialization of their respective therapeutic candidates, including all related expenses. The Company may be responsible for the manufacturing and processing of Amgen program product candidates for a certain period following the completion of any Phase 2 clinical trials under a separately negotiated supply agreement, should Amgen choose not to transition manufacturing to itself or to a mutually agreed upon designee of Amgen. The Company applied the FASB Accounting Standards Update No. 2009-13, Multiple-Deliverable Revenue Arrangements, in evaluating the appropriate accounting for the Amgen Agreement. In accordance with this guidance, the Company concluded that the Amgen Agreement should be accounted for as a single unit of accounting and recognize the Amgen Agreement consideration in the same manner as the final deliverable, which is research service. The $60.0 million upfront payment was recorded as deferred revenue and is being recognized over a four-year period, which is the estimated period of performance for the research service under this agreement. In addition, the Amgen research funding relating to Amgen targets, which is due as the related services are performed under the Amgen Agreement, is recorded as revenue on a time and material basis, with the corresponding cost of revenue recorded as research and development expense in the condensed consolidated statements of operations. Under certain circumstances, the Company may be required to reimburse Amgen for research and development services for Company targets. The Company will defer the recognition of revenue related to research and development services billed until the potential reimbursement contingency has lapsed. Any costs reimbursed by Amgen that relate to a Company program that progresses to an IND filing are recorded as deferred revenue until either an IND is filed and we are required to reimburse Amgen for such expenses, or the program ends without an IND filing, at which point the revenue would be recognized. During the three and nine months ended September 30, 2015, the Company recognized $5.0 million and $12.3 million of revenue under the Amgen Agreement, respectively. As of September 30, 2015, the Company had deferred revenue relating to the Amgen Agreement of $50.8 million.</t>
  </si>
  <si>
    <t>General and Administrative Expenses</t>
  </si>
  <si>
    <t>General and Administrative Expenses General and administrative expenses consist primarily of salaries and other related costs, including stock-based compensation, for personnel in executive, finance, accounting, legal, investor relations, facilities, business development and human resources functions. Other significant costs include facility costs not otherwise included in research and development expenses, legal fees relating to corporate matters, sublicense royalties, insurance, public company expenses relating to maintaining compliance with NASDAQ listing rules and SEC requirements, insurance and investor relations costs, and fees for accounting and consulting services. General and administrative costs are expensed as incurred, and the Company accrues for services provided by third parties related to the above expenses by monitoring the status of services provided and receiving estimates from its service providers, and adjusting its accruals as actual costs become known.</t>
  </si>
  <si>
    <t>Research and Development</t>
  </si>
  <si>
    <t>Research and Development Research and development costs are expensed as incurred. Expenses related to collaborative research and development activities approximate the revenue recognized under these agreements. Research and development costs consist of salaries and benefits, including associated stock-based compensation, laboratory supplies and facility costs, as well as fees paid to other entities that conduct certain research and development activities on our behalf. Clinical trial and other development costs incurred by third parties are expensed as the contracted work is performed. The Company accrues for costs incurred as the services are being provided by monitoring the status of the trial or project and the invoices received from its external service providers. The Company adjusts its accrual as actual costs become known. Where contingent milestone payments are due to third parties under research and development arrangements or license agreements, the milestone payment obligations are expensed when the milestone results are achieved.</t>
  </si>
  <si>
    <t>Stock-Based Compensation</t>
  </si>
  <si>
    <t>Stock-Based Compensation Stock-based compensation cost is measured at the grant date based on the fair value of the award and is recognized as expense over the required service period, which is generally equal to the vesting period. Stock-based compensation is recognized only for those awards that are ultimately expected to vest. Common stock, stock options, and warrants or other equity instruments issued to non-employees, including consultants and members of the Company’s Scientific Advisory Board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The fair value of any options issued to non-employees is marked to market each period and recorded as expense over the vesting period. Proceeds from options exercised by employees prior to vesting pursuant to an early exercise provision, the related shares of which the Company has the option to repurchase prior to the vesting date should employment of the early exercised option holder be terminated, are recognized as a liability until the shares vest.</t>
  </si>
  <si>
    <t>Net Loss per Common Share</t>
  </si>
  <si>
    <t xml:space="preserve">Net Loss per Common Share Basic net loss per share is computed by dividing the net loss attributable to common shareholders by the weighted-average number of common shares outstanding.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In addition, the net loss attributable to common stockholders is adjusted for Series A Preferred Stock dividends for the periods in which Series A Preferred Stock is outstanding. For all periods presented, potentially dilutive securities are excluded from the computation of fully diluted loss per share as their effect is anti-dilutive. As of September 30, 2015 and 2014, potentially dilutive securities include:
SEPTEMBER 30,
2015
2014
Warrants to purchase common stock
148,444
159,049
Unvested early exercise options
1,288,822
2,187,941
Options to purchase common stock
5,395,079
4,031,032
Total
6,832,345
6,378,022
The unvested early exercised options represent stock options that were exercised pursuant to an early exercise provision in the option agreements of certain employees. The Company has the option to repurchase these shares if they do not vest prior to the termination of these employees. The following table details those securities which have been excluded from the computation of potentially dilutive securities as their exercise prices are greater than the fair market price per common share as of September 30, 2015 and 2014, respectively.
SEPTEMBER 30,
2015
2014
Options to purchase common stock
1,329,500
—
Amounts in the tables above reflect the common stock equivalents of the noted instruments. The following table summarizes the calculation of unaudited basic and diluted net loss per common share for the three and nine months ended September 30, 2015 and 2014 (in thousands, except share and per share amounts):
THREE MONTHS ENDED
NINE MONTHS ENDED
SEPTEMBER 30,
SEPTEMBER 30,
2015
2014
2015
2014
Numerator:
Net loss
$
(27,442
)
$
(9,051
)
$
(63,422
)
$
(29,551
)
Series A preferred stock dividends
—
—
—
(1,089
)
Net loss attributable to common shareholders
$
(27,442
)
$
(9,051
)
$
(63,422
)
$
(30,640
)
Denominator:
Weighted-average common shares outstanding
45,155,462
40,521,224
44,856,506
18,909,025
Less: weighted-average unvested common shares subject to repurchase
(1,337,664
)
(2,191,198
)
(1,684,874
)
(1,525,179
)
Weighted-average shares used to compute net loss per share attributable to common stockholders, basic and diluted
43,817,798
38,330,026
43,171,632
17,383,846
Net loss per common share attributable to common stockholders, basic and diluted
$
(0.63
)
$
(0.24
)
$
(1.47
)
$
(1.76
) </t>
  </si>
  <si>
    <t>Recent Accounting Pronouncements</t>
  </si>
  <si>
    <t>Recent Accounting Pronouncements In January 2015, a new standard was issued which eliminates the concept of extraordinary items, which previously were defined as events or transactions that are distinguished from other transactions by their unusual nature and by the infrequency of their occurrence. Eliminating the extraordinary classification affects the presentation of the income statement, and management believes the change simplifies the presentation. The standard is effective for fiscal years and interim periods beginning after December 15, 2015. Early adoption is permitted provided that the guidance is applied from the beginning of the fiscal year of adoption. The Company does not believe the adoption of this standard will have a material impact on its financial position, results of operation or related financial statement disclosures. In May 2014, the Financial Accounting Standards Board (“FASB”) issued accounting guidance on the recognition of revenue from customers that supersedes most current revenue recognition guidance, including industry-specific guidance.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On April 29, 2015, the FASB issued an exposure draft of a proposed Accounting Standards Update that would delay by one year the effective date of this guidance, but also permits entities to adopt one year earlier if they choose (i.e., the original effective date). The proposal will be subject to the FASB’s due process requirement, which includes a period for public comments. The Company is evaluating the alternative transition methods and the potential effects of the adoption of this update on its financial statements. The amended guidance as currently issued will be effective for the Company starting in 2018. In April 2015, the FASB issued ASU No. 2015-05, Intangibles - Goodwill and Other - Internal-Use Software (Subtopic 350-40): Customer's Accounting for Fees Paid in a Cloud Computing Arrangement. Under this standard, if a cloud computing arrangement includes a software license, the software license element of the arrangement should be accounted for consistent with the acquisition of other software licenses. If a cloud computing arrangement does not include a software license, the arrangement should be accounted for as a service contract. The new standard will be effective for us on January 1, 2016. The adoption of this standard is not expected to have an impact on our financial position or results of operations. In September 2015, the FASB issued ASU No. 2015-16, Business Combinations (Topic 805): Simplifying the Accounting for Measurement-Period Adjustments. The new standard requires that an acquiror recognize adjustments to provisional amounts that are identified during the measurement period in the reporting period in which the adjustment amounts are determined and sets forth new disclosure requirements related to the adjustments. The new standard will be effective for us on January 1, 2016. The impact of the adoption of this standard will not have a material impact on our financial position or results of operations.</t>
  </si>
  <si>
    <t>SIGNIFICANT ACCOUNTING POLICIES (Tables)</t>
  </si>
  <si>
    <t>Summary of Accrued Expenses and Other Current Liabilities</t>
  </si>
  <si>
    <t>Accrued expenses and other current liabilities consist of the following as of September 30, 2015 and December 31, 2014 (in thousands):
SEPTEMBER 30, 2015
DECEMBER 31, 2014
Accrued compensation costs
$
3,876
$
2,233
Deferred tax liability - short term
1,121
—
Accrued clinical expenses
1,301
—
Stock option early exercise liability
940
1,273
Accrued research and development costs
261
569
Tenant improvement liabilities - short term
300
—
Accrued patent expense reimbursement
145
126
Accrued legal expenses
100
—
Accrued related party costs
75
3
Accrued other expense
670
201
Total accrued expenses and other current liabilities
$
8,789
$
4,405</t>
  </si>
  <si>
    <t>Schedule of Dilutive Securities Included in Calculation of Potential Dilutive Securities</t>
  </si>
  <si>
    <t>As of September 30, 2015 and 2014, potentially dilutive securities include:
SEPTEMBER 30,
2015
2014
Warrants to purchase common stock
148,444
159,049
Unvested early exercise options
1,288,822
2,187,941
Options to purchase common stock
5,395,079
4,031,032
Total
6,832,345
6,378,022</t>
  </si>
  <si>
    <t>Summary of Securities Excluded from the Computation of Potentially Dilutive Securities</t>
  </si>
  <si>
    <t>The following table details those securities which have been excluded from the computation of potentially dilutive securities as their exercise prices are greater than the fair market price per common share as of September 30, 2015 and 2014, respectively.
SEPTEMBER 30,
2015
2014
Options to purchase common stock
1,329,500
—</t>
  </si>
  <si>
    <t>Summary of Calculation of Unaudited Basic and Diluted Net Loss Per Common Share</t>
  </si>
  <si>
    <t xml:space="preserve">The following table summarizes the calculation of unaudited basic and diluted net loss per common share for the three and nine months ended September 30, 2015 and 2014 (in thousands, except share and per share amounts):
THREE MONTHS ENDED
NINE MONTHS ENDED
SEPTEMBER 30,
SEPTEMBER 30,
2015
2014
2015
2014
Numerator:
Net loss
$
(27,442
)
$
(9,051
)
$
(63,422
)
$
(29,551
)
Series A preferred stock dividends
—
—
—
(1,089
)
Net loss attributable to common shareholders
$
(27,442
)
$
(9,051
)
$
(63,422
)
$
(30,640
)
Denominator:
Weighted-average common shares outstanding
45,155,462
40,521,224
44,856,506
18,909,025
Less: weighted-average unvested common shares subject to repurchase
(1,337,664
)
(2,191,198
)
(1,684,874
)
(1,525,179
)
Weighted-average shares used to compute net loss per share attributable to common stockholders, basic and diluted
43,817,798
38,330,026
43,171,632
17,383,846
Net loss per common share attributable to common stockholders, basic and diluted
$
(0.63
)
$
(0.24
)
$
(1.47
)
$
(1.76
) </t>
  </si>
  <si>
    <t>FAIR VALUE MEASUREMENTS AND INVESTMENTS IN MARKETABLE SECURITIES (Tables)</t>
  </si>
  <si>
    <t>Summary of Assets and Liabilities Measured at Fair Value on Recurring Basis</t>
  </si>
  <si>
    <t>Assets and liabilities measured at fair value on a recurring basis as of September 30, 2015 is as follows (in thousands):
Fair Value Measurements Using
Quoted Prices
Significant
in Active
Other
Significant
Balance as of
Markets for
Observable
Unobservable
September 30,
Identical Assets
Inputs
Inputs
2015
(Level 1)
(Level 2)
(Level 3)
Assets:
Restricted cash
$
1,541
$
1,541
$
—
$
—
Money market funds (1)
79,470
79,470
—
—
Corporate debt securities (2)
112,750
—
112,750
—
Government sponsored entities
84,823
—
84,823
—
Total assets
$
278,584
$
81,011
$
197,573
—
Liabilities:
Contingent consideration
$
16,383
$
—
$
—
$
16,383
(1)
Included within cash and cash equivalents on the Company’s condensed consolidated balance sheet.
(2)
$2.0 million of corporate debt securities had an original maturity of less than 90 days, and were included within cash and cash equivalents on the Company’s condensed consolidated balance sheet.</t>
  </si>
  <si>
    <t>Available-for-sale Securities</t>
  </si>
  <si>
    <t>Investments classified as available-for-sale at September 30, 2015 consisted of the following (in thousands):
Gross
Gross
Aggregate
Amortized
Unrealized
Unrealized
Estimated
Maturity (in years)
Cost
Gains
Losses
Fair Value
Marketable Securities:
Corporate debt securities (1)
1 year or less
$
62,464
$
15
$
(29
)
$
62,450
Corporate debt securities
1-2 years
26,487
39
(9
)
26,517
Corporate debt securities
More than 2 years
23,767
38
(21
)
23,784
Government sponsored entities
1 year or less
48,965
13
(1
)
48,977
Government sponsored entities
1-2 years
30,602
34
—
30,636
Government sponsored entities
More than 2 years
5,210
—
(1
)
5,209
Total available-for-sale securities
$
197,495
$
139
$
(61
)
$
197,573
(1)
$2.0 million of corporate debt securities had an original maturity of less than 90 days, and were included within cash and cash equivalents on the Company’s condensed consolidated balance sheet.</t>
  </si>
  <si>
    <t>PROPERTY AND EQUIPMENT (Tables)</t>
  </si>
  <si>
    <t>Summary of Property and Equipment</t>
  </si>
  <si>
    <t>Property and equipment, consists of the following as of September 30, 2015 and December 31, 2014 (in thousands):
SEPTEMBER 30,
DECEMBER 31,
2015
2014
Laboratory equipment
$
7,964
$
1,362
Computer equipment and software
515
282
Office equipment and furniture
1,116
377
Leasehold improvements
3,298
334
Construction in progress
8,588
163
21,481
2,518
Less: accumulated depreciation and amortization
(1,152
)
(262
)
Property and equipment, net
$
20,329
$
2,256</t>
  </si>
  <si>
    <t>STOCK BASED COMPENSATION (Tables)</t>
  </si>
  <si>
    <t>Summary of Options Issued Under the Plan</t>
  </si>
  <si>
    <t>A summary of the status of the options issued under the Plan as of September 30, 2015, and information with respect to the changes in options outstanding is as follows:
OPTIONS OUTSTANDING
WEIGHTED-
WEIGHTED-
AVERAGE
SHARES
OUTSTANDING
AVERAGE
REMAINING
AGGREGATE
AVAILABLE
STOCK
EXERCISE
CONTRACTUAL
INTRINSIC
FOR GRANT
OPTIONS
PRICE
LIFE (YEARS)
VALUE
Balance at January 1, 2015
1,009,150
5,338,707
$
14.01
9.2
$
64,704,526
Authorized under the Plans
2,201,772
—
—
Granted under the Plans
(2,292,000
)
2,292,000
60.94
Exercised
—
(593,870
)
5.04
Surrendered/Cancelled
317,501
(317,501
)
61.72
Balance at September 30, 2015
1,236,423
6,719,336
$
28.74
8.8
$
193,208,251
Exercisable at September 30, 2015
1,646,817
$
5.84
8.1
$
82,241,859</t>
  </si>
  <si>
    <t>Schedule of Black-Scholes Option Pricing Model</t>
  </si>
  <si>
    <t>The fair value of each stock option granted has been determined using the Black-Scholes option pricing model. The material factors incorporated in the Black-Scholes model in estimating the fair value of the options granted during the nine months ended September 30, 2015 and 2014 included the following:
NINE MONTHS ENDED SEPTEMBER 30,
2015
2014
Risk-free interest rate
1.19% - 1.93%
1.62% - 1.72%
Expected volatility
68.0% - 80.0%
74.5% - 80.0%
Stock price
$50.02 - $72.45
$1.35 - $25.50
Expected life
6 years
6 years
Expected dividend yield
0%
0%</t>
  </si>
  <si>
    <t>Summary of Stock-Based Compensation</t>
  </si>
  <si>
    <t>Stock-based compensation for the three and nine months ended September 30, 2015 and 2014 is as follows (in thousands):
THREE MONTHS ENDED
NINE MONTHS ENDED
SEPTEMBER 30,
SEPTEMBER 30,
2015
2014
2015
2014
Research and development
$
5,471
$
1,817
$
13,015
$
6,623
General and administrative
5,374
1,577
13,888
4,012
Total
$
10,845
$
3,394
$
26,903
$
10,635</t>
  </si>
  <si>
    <t>Schedule of Stock Options Outstanding</t>
  </si>
  <si>
    <t>The following table summarizes information about stock options outstanding as of September 30, 2015:
OUTSTANDING
EXERCISABLE
WEIGHTED-
AVERAGE
WEIGHTED-
WEIGHTED-
REMAINING
AVERAGE
AVERAGE
EXERCISE PRICE
TOTAL SHARES
CONTRACTUAL LIFE
EXERCISE PRICE
TOTAL SHARES
EXERCISE PRICE
0.38
283,750
6.3
$
0.38
231,250
$
0.38
0.70
900,814
8.1
0.70
586,959
0.70
1.35
1,118,451
8.5
1.35
431,021
1.35
6.89
766,180
8.7
6.89
157,593
6.89
17.00 - 32.56
816,341
8.9
25.93
187,560
23.98
40.30 - 51.96
849,300
9.4
50.26
30,000
51.43
53.90 - 56.12
675,000
9.4
54.29
2,226
54.47
56.99 - 64.08
699,500
9.7
62.36
20,208
63.49
64.12 - 72.42
532,500
9.4
67.34
—
—
72.45
77,500
9.8
72.45
—
—
Total
6,719,336
8.8
$
28.74
1,646,817
$
5.84</t>
  </si>
  <si>
    <t>T-CELL FACTORY ACQUISITION (Tables)</t>
  </si>
  <si>
    <t>Schedule of Calculation of Purchase Price</t>
  </si>
  <si>
    <t>The following table presents the calculation of the purchase price (in thousands):
Cash and stock consideration
$
19,260
Contingent consideration
16,622
Working capital adjustment
(59
)
$
35,823</t>
  </si>
  <si>
    <t>Summary of Fair Value of Tangible and Intangible Assets Acquired and Liabilities Assumed</t>
  </si>
  <si>
    <t>The purchase price is allocated between the tangible and intangible assets and assumed liabilities based on their estimated fair values at March 17, 2015. Based on the Company’s valuation of the fair value of tangible and intangible assets acquired and liabilities assumed, the purchase price is allocated as follows (in thousands):
Non-compete agreements
$
12,400
Licensing agreements
3,000
Goodwill
24,692
Tangible current assets
361
Tangible non-current assets
214
Liabilities assumed
(4,844
)
$
35,823</t>
  </si>
  <si>
    <t>Summary of Amortizable Intangible Assets Acquired With Respective Amortization Periods</t>
  </si>
  <si>
    <t>The following table presents amortizable intangible assets acquired and their amortization periods (in thousands):
Estimated
Amortization
Fair Value
Period
Non-compete agreements
$
12,400
3 Years
Licensing agreements
3,000
10 Years
$
15,400</t>
  </si>
  <si>
    <t>Business and Nature of Operations - Additional Information (Details)</t>
  </si>
  <si>
    <t>Organization Consolidation And Presentation Of Financial Statements [Abstract]</t>
  </si>
  <si>
    <t>Entity incorporation date</t>
  </si>
  <si>
    <t>Jun. 1,
		2009</t>
  </si>
  <si>
    <t>Basis of Presentation and Management Plans - Additional Information (Details) - USD ($) $ in Millions</t>
  </si>
  <si>
    <t>Development Stages Enterprise [Abstract]</t>
  </si>
  <si>
    <t>Deficit accumulated during the development stage</t>
  </si>
  <si>
    <t>Significant Accounting Policies - Additional Information (Details) - USD ($)</t>
  </si>
  <si>
    <t>Dec. 12, 2013</t>
  </si>
  <si>
    <t>Feb. 28, 2015</t>
  </si>
  <si>
    <t>Schedule Of Significant Accounting Policies [Line Items]</t>
  </si>
  <si>
    <t>Expenses related to patents</t>
  </si>
  <si>
    <t>Amgen Inc.</t>
  </si>
  <si>
    <t>Upfront payment received</t>
  </si>
  <si>
    <t>Deferred revenue, revenue recognized</t>
  </si>
  <si>
    <t>Certificates of Deposit</t>
  </si>
  <si>
    <t>Significant Accounting Policies - Summary of Accrued Expenses and Other Current Liabilities (Detail) - USD ($) $ in Thousands</t>
  </si>
  <si>
    <t>Payables And Accruals [Abstract]</t>
  </si>
  <si>
    <t>Accrued compensation costs</t>
  </si>
  <si>
    <t>Deferred tax liability - short term</t>
  </si>
  <si>
    <t>Accrued clinical expenses</t>
  </si>
  <si>
    <t>Stock option early exercise liability</t>
  </si>
  <si>
    <t>Accrued research and development costs</t>
  </si>
  <si>
    <t>Tenant improvement liabilities - short term</t>
  </si>
  <si>
    <t>Accrued patent expense reimbursement</t>
  </si>
  <si>
    <t>Accrued legal expenses</t>
  </si>
  <si>
    <t>Accrued related party costs</t>
  </si>
  <si>
    <t>Accrued other expense</t>
  </si>
  <si>
    <t>Total accrued expenses and other current liabilities</t>
  </si>
  <si>
    <t>Significant Accounting Policies - Summary of Potentially Dilutive Securities (Detail) - shares</t>
  </si>
  <si>
    <t>Earnings Per Share [Abstract]</t>
  </si>
  <si>
    <t>Warrants to purchase common stock</t>
  </si>
  <si>
    <t>Unvested early exercise options</t>
  </si>
  <si>
    <t>Options to purchase common stock</t>
  </si>
  <si>
    <t>Significant Accounting Policies - Summary of Securities Excluded from the Computation of Potentially Dilutive Securities (Detail)</t>
  </si>
  <si>
    <t>Sep. 30, 2015shares</t>
  </si>
  <si>
    <t>Antidilutive Securities Excluded From Computation Of Earnings Per Share [Line Items]</t>
  </si>
  <si>
    <t>Securities excluded from the computation of potentially dilutive securities</t>
  </si>
  <si>
    <t>Significant Accounting Policies - Schedule of Summary of Calculation of Basic and Diluted Net Loss Per Common Share (Detail) - USD ($) $ / shares in Units, $ in Thousands</t>
  </si>
  <si>
    <t>Numerator:</t>
  </si>
  <si>
    <t>Series A preferred stock dividends</t>
  </si>
  <si>
    <t>Denominator:</t>
  </si>
  <si>
    <t>Weighted-average common shares outstanding</t>
  </si>
  <si>
    <t>Less: weighted-average unvested common shares subject to repurchase</t>
  </si>
  <si>
    <t>Weighted-average shares used to compute net loss per share attributable to common stockholders, basic and diluted</t>
  </si>
  <si>
    <t>Net loss per common share attributable to common stockholders, basic and diluted</t>
  </si>
  <si>
    <t>Fair Value Measurements and Investments in Marketable Securities - Summary of Assets and Liabilities Measured at Fair Value on Recurring Basis (Detail) - Fair Value, Measurements, Recurring $ in Thousands</t>
  </si>
  <si>
    <t>Sep. 30, 2015USD ($)</t>
  </si>
  <si>
    <t>Fair Value Assets And Liabilities Measured On Recurring And Nonrecurring Basis [Line Items]</t>
  </si>
  <si>
    <t>Assets, Fair Value Disclosure</t>
  </si>
  <si>
    <t>Contingent Consideration</t>
  </si>
  <si>
    <t>Liabilities, Fair Value Disclosure</t>
  </si>
  <si>
    <t>Money Market Funds</t>
  </si>
  <si>
    <t>[1]</t>
  </si>
  <si>
    <t>Corporate Debt Securities</t>
  </si>
  <si>
    <t>[2]</t>
  </si>
  <si>
    <t>Government Sponsored Entities</t>
  </si>
  <si>
    <t>Quoted Prices in Active Markets for Identical Assets (Level 1)</t>
  </si>
  <si>
    <t>Quoted Prices in Active Markets for Identical Assets (Level 1) | Restricted Cash</t>
  </si>
  <si>
    <t>Quoted Prices in Active Markets for Identical Assets (Level 1) | Money Market Funds</t>
  </si>
  <si>
    <t>Significant Other Observable Inputs (Level 2)</t>
  </si>
  <si>
    <t>Significant Other Observable Inputs (Level 2) | Corporate Debt Securities</t>
  </si>
  <si>
    <t>Significant Other Observable Inputs (Level 2) | Government Sponsored Entities</t>
  </si>
  <si>
    <t>Significant Unobservable Inputs (Level 3) | Contingent Consideration</t>
  </si>
  <si>
    <t>Included within cash and cash equivalents on the Company’s condensed consolidated balance sheet.</t>
  </si>
  <si>
    <t>$2.0 million of corporate debt securities had an original maturity of less than 90 days, and were included within cash and cash equivalents on the Company’s condensed consolidated balance sheet.</t>
  </si>
  <si>
    <t>Fair Value Measurements and Investments in Marketable Securities - Summary of Assets and Liabilities Measured at Fair Value on Recurring Basis (Parenthetical) (Detail) $ in Thousands</t>
  </si>
  <si>
    <t>Available-for-sale securities</t>
  </si>
  <si>
    <t>Cash and Cash Equivalents | Corporate Debt Securities | Less than 90 days</t>
  </si>
  <si>
    <t>Fair Value Measurements and Investments in Marketable Securities - Additional Information (Detail) $ in Thousands</t>
  </si>
  <si>
    <t>Sep. 30, 2015USD ($)Security</t>
  </si>
  <si>
    <t>Sep. 30, 2014USD ($)</t>
  </si>
  <si>
    <t>Schedule Of Available For Sale Securities [Line Items]</t>
  </si>
  <si>
    <t>Aggregate fair value of securities held by the Company in an unrealized loss position</t>
  </si>
  <si>
    <t>Number of securities in unrealized loss positions | Security</t>
  </si>
  <si>
    <t>Contingent Consideration | T-Cell Factory Acquisition</t>
  </si>
  <si>
    <t>Fair Value Measurements and Investments in Marketable Securities - Available-for-sale Securities (Detail) $ in Thousands</t>
  </si>
  <si>
    <t>Amortized Cost</t>
  </si>
  <si>
    <t>Gross Unrealized Gains</t>
  </si>
  <si>
    <t>Gross Unrealized Losses</t>
  </si>
  <si>
    <t>Aggregate Estimated Fair Value</t>
  </si>
  <si>
    <t>1 year or less | Government Sponsored Entities</t>
  </si>
  <si>
    <t>1 year or less | Government Sponsored Entities | Maximum</t>
  </si>
  <si>
    <t>Maturity (in years)</t>
  </si>
  <si>
    <t>1 year</t>
  </si>
  <si>
    <t>1 year or less | Corporate Debt Securities</t>
  </si>
  <si>
    <t>1 year or less | Corporate Debt Securities | Maximum</t>
  </si>
  <si>
    <t>1-2 years | Government Sponsored Entities</t>
  </si>
  <si>
    <t>1-2 years | Government Sponsored Entities | Minimum</t>
  </si>
  <si>
    <t>1-2 years | Government Sponsored Entities | Maximum</t>
  </si>
  <si>
    <t>2 years</t>
  </si>
  <si>
    <t>1-2 years | Corporate Debt Securities</t>
  </si>
  <si>
    <t>1-2 years | Corporate Debt Securities | Minimum</t>
  </si>
  <si>
    <t>1-2 years | Corporate Debt Securities | Maximum</t>
  </si>
  <si>
    <t>More than 2 years | Government Sponsored Entities</t>
  </si>
  <si>
    <t>More than 2 years | Government Sponsored Entities | Minimum</t>
  </si>
  <si>
    <t>More than 2 years | Corporate Debt Securities</t>
  </si>
  <si>
    <t>More than 2 years | Corporate Debt Securities | Minimum</t>
  </si>
  <si>
    <t>Fair Value Measurements and Investments in Marketable Securities - Available-for-sale Securities (Parenthetical) (Detail) $ in Thousands</t>
  </si>
  <si>
    <t>Property and Equipment - Summary of Property and Equipment (Detail) - USD ($) $ in Thousands</t>
  </si>
  <si>
    <t>Property Plant And Equipment [Line Items]</t>
  </si>
  <si>
    <t>Property and equipment, gross</t>
  </si>
  <si>
    <t>Less: accumulated depreciation and amortization</t>
  </si>
  <si>
    <t>Laboratory Equipment</t>
  </si>
  <si>
    <t>Computer Equipment and Software</t>
  </si>
  <si>
    <t>Office Equipment and Furniture</t>
  </si>
  <si>
    <t>Leasehold Improvements</t>
  </si>
  <si>
    <t>Construction in progress</t>
  </si>
  <si>
    <t>Property and Equipment - Additional Information (Detail) - USD ($)</t>
  </si>
  <si>
    <t>Net book value of assets under capital leases</t>
  </si>
  <si>
    <t>Accumulated depreciation</t>
  </si>
  <si>
    <t>License and Collaboration Agreements - Additional Information (Detail)</t>
  </si>
  <si>
    <t>Feb. 28, 2015USD ($)</t>
  </si>
  <si>
    <t>Feb. 24, 2015USD ($)</t>
  </si>
  <si>
    <t>Feb. 23, 2015USD ($)</t>
  </si>
  <si>
    <t>May. 29, 2014USD ($)</t>
  </si>
  <si>
    <t>Dec. 12, 2013USD ($)</t>
  </si>
  <si>
    <t>Apr. 11, 2013USD ($)</t>
  </si>
  <si>
    <t>Jul. 31, 2015USD ($)</t>
  </si>
  <si>
    <t>Apr. 30, 2015USD ($)</t>
  </si>
  <si>
    <t>Dec. 31, 2014USD ($)$ / shares</t>
  </si>
  <si>
    <t>Aug. 31, 2012</t>
  </si>
  <si>
    <t>Feb. 28, 2011USD ($)Installment$ / sharesshares</t>
  </si>
  <si>
    <t>Sep. 30, 2015USD ($)$ / shares</t>
  </si>
  <si>
    <t>Jun. 30, 2015USD ($)</t>
  </si>
  <si>
    <t>Nov. 30, 2012USD ($)</t>
  </si>
  <si>
    <t>Research And Development Arrangement Contract To Perform For Others [Line Items]</t>
  </si>
  <si>
    <t>Research and development expense</t>
  </si>
  <si>
    <t>Common stock, par value | $ / shares</t>
  </si>
  <si>
    <t>Expenses in connection with license agreement</t>
  </si>
  <si>
    <t>Expenses on agreement payments</t>
  </si>
  <si>
    <t>Payments to milestone</t>
  </si>
  <si>
    <t>Milestone payments on due on marketing approval</t>
  </si>
  <si>
    <t>Milestone payments reduced</t>
  </si>
  <si>
    <t>UCLA License Agreement</t>
  </si>
  <si>
    <t>Repayment on patent</t>
  </si>
  <si>
    <t>Payment expenses terms monthly wise | Installment</t>
  </si>
  <si>
    <t>Number of common shares issued for research and development | shares</t>
  </si>
  <si>
    <t>Value of stock options exercised</t>
  </si>
  <si>
    <t>Milestone payments</t>
  </si>
  <si>
    <t>Due on milestone payments</t>
  </si>
  <si>
    <t>C R A D A</t>
  </si>
  <si>
    <t>Research and development arrangement, quarterly payment</t>
  </si>
  <si>
    <t>Research and development arrangement, description and terms</t>
  </si>
  <si>
    <t>The CRADA has a five-year term commencing August 31, 2012 and expiring on August 30, 2017.</t>
  </si>
  <si>
    <t>Research and development arrangement, term</t>
  </si>
  <si>
    <t>5 years</t>
  </si>
  <si>
    <t>Total payments for research and development services agreement</t>
  </si>
  <si>
    <t>2013 NIH License</t>
  </si>
  <si>
    <t>Payments for royalties</t>
  </si>
  <si>
    <t>Payments to benchmark per Licensed Product</t>
  </si>
  <si>
    <t>Payments to benchmark</t>
  </si>
  <si>
    <t>Benchmark payments due on marketing approval per Licensed Product</t>
  </si>
  <si>
    <t>First benchmark payments</t>
  </si>
  <si>
    <t>Benchmark payments based on net sales</t>
  </si>
  <si>
    <t>Net sales of licensed products</t>
  </si>
  <si>
    <t>Cabaret License</t>
  </si>
  <si>
    <t>Research and development expense for agreement</t>
  </si>
  <si>
    <t>Termination fees</t>
  </si>
  <si>
    <t>Cabaret License | Amgen Agreement</t>
  </si>
  <si>
    <t>Sublicense Fee</t>
  </si>
  <si>
    <t>Sublicense applicable taxes payment</t>
  </si>
  <si>
    <t>Deferred asset recorded under other current assets</t>
  </si>
  <si>
    <t>May 2014 NIH License Agreement</t>
  </si>
  <si>
    <t>Benchmark payments</t>
  </si>
  <si>
    <t>December 2014 NIH License Agreement</t>
  </si>
  <si>
    <t>Deferred revenue recognized</t>
  </si>
  <si>
    <t>Collaboration Agreement with bluebird bio</t>
  </si>
  <si>
    <t>Collaboration expenses</t>
  </si>
  <si>
    <t>Leukemia and Lymphoma Society, Inc.</t>
  </si>
  <si>
    <t>Development and commercialization agreement</t>
  </si>
  <si>
    <t>Payments to education program</t>
  </si>
  <si>
    <t>Additional payments to education program in 2016</t>
  </si>
  <si>
    <t>Additional payments to education program in 2017</t>
  </si>
  <si>
    <t>Convertible Notes Payable - Additional Information (Detail) - 2014 Convertible Promissory Notes - USD ($)</t>
  </si>
  <si>
    <t>1 Months Ended</t>
  </si>
  <si>
    <t>Jun. 30, 2014</t>
  </si>
  <si>
    <t>Apr. 30, 2014</t>
  </si>
  <si>
    <t>Debt Instrument [Line Items]</t>
  </si>
  <si>
    <t>Convertible promissory note, Interest rate</t>
  </si>
  <si>
    <t>6.00%</t>
  </si>
  <si>
    <t>Convertible promissory note, Principal amount</t>
  </si>
  <si>
    <t>Initial Public Offering</t>
  </si>
  <si>
    <t>Conversion price of notes into common stock, per share</t>
  </si>
  <si>
    <t>Conversion of accrued interest into equity</t>
  </si>
  <si>
    <t>Conversion of convertible notes into common stock, shares</t>
  </si>
  <si>
    <t>Conversion price of notes at discount rate, per share</t>
  </si>
  <si>
    <t>Conversion of notes, discount rate</t>
  </si>
  <si>
    <t>10.00%</t>
  </si>
  <si>
    <t>Interest expense and additional paid-in capital recognized upon conversion</t>
  </si>
  <si>
    <t>2014 Notes share conversion price, terms</t>
  </si>
  <si>
    <t>(1) 90% of the initial public offering price, if the qualified initial public offering occurs prior to December 31, 2014.</t>
  </si>
  <si>
    <t>Stockholders' Equity - Additional Information (Detail)</t>
  </si>
  <si>
    <t>May. 10, 2013USD ($)$ / sharesshares</t>
  </si>
  <si>
    <t>Jan. 31, 2015shares</t>
  </si>
  <si>
    <t>Jun. 30, 2014USD ($)shares</t>
  </si>
  <si>
    <t>Sep. 30, 2015USD ($)$ / sharesshares</t>
  </si>
  <si>
    <t>Jun. 30, 2014shares</t>
  </si>
  <si>
    <t>Dec. 31, 2014USD ($)$ / sharesshares</t>
  </si>
  <si>
    <t>Class Of Stock [Line Items]</t>
  </si>
  <si>
    <t>Preferred stock, par value | $ / shares</t>
  </si>
  <si>
    <t>Issuance costs of preferred shares | $</t>
  </si>
  <si>
    <t>Compensation expense | $</t>
  </si>
  <si>
    <t>Number of shares authorized for grant under equity incentive plan</t>
  </si>
  <si>
    <t>Employee Stock</t>
  </si>
  <si>
    <t>Employee Stock | Evergreen Provision</t>
  </si>
  <si>
    <t>Maximum percentage of capital stock</t>
  </si>
  <si>
    <t>1.00%</t>
  </si>
  <si>
    <t>Issuance of additional authorized share</t>
  </si>
  <si>
    <t>Number of shares issued under ESPP</t>
  </si>
  <si>
    <t>Minimum | Employee Stock | Evergreen Provision</t>
  </si>
  <si>
    <t>Maximum | Employee Stock | Evergreen Provision</t>
  </si>
  <si>
    <t>Series A Convertible Preferred Stock</t>
  </si>
  <si>
    <t>Conversion of convertible securities into preferred stock, Shares</t>
  </si>
  <si>
    <t>Conversion ratio of preferred stock into common stock</t>
  </si>
  <si>
    <t>Payment of preferred stock dividend in common stock, shares</t>
  </si>
  <si>
    <t>Payment of preferred stock dividend in common stock, value | $</t>
  </si>
  <si>
    <t>Series A Preferred Stock</t>
  </si>
  <si>
    <t>Gross proceeds from issuance of preferred shares | $</t>
  </si>
  <si>
    <t>Debt instrument, Accrued interest | $</t>
  </si>
  <si>
    <t>Conversion of convertible securities into preferred stock | $</t>
  </si>
  <si>
    <t>Per share price of series A Preferred Stock issued during debt conversion | $ / shares</t>
  </si>
  <si>
    <t>Discount to the purchase price, percentage</t>
  </si>
  <si>
    <t>15.00%</t>
  </si>
  <si>
    <t>Warrants issued for purchase of aggregate shares</t>
  </si>
  <si>
    <t>Preferred shares received</t>
  </si>
  <si>
    <t>Outstanding warrants | $</t>
  </si>
  <si>
    <t>Preferred Stock, Voting Rights</t>
  </si>
  <si>
    <t>Preferred stock, dividend rate, percentage</t>
  </si>
  <si>
    <t>Dividends, preferred stock, cash | $</t>
  </si>
  <si>
    <t>Series A Preferred Stock | Minimum</t>
  </si>
  <si>
    <t>Four Percent Convertible Promissory Note | Series A Preferred Stock</t>
  </si>
  <si>
    <t>4.00%</t>
  </si>
  <si>
    <t>Stock Based Compensation - Additional Information (Detail) - USD ($) $ / shares in Units, $ in Millions</t>
  </si>
  <si>
    <t>Jan. 31, 2015</t>
  </si>
  <si>
    <t>Mar. 31, 2014</t>
  </si>
  <si>
    <t>Dec. 31, 2013</t>
  </si>
  <si>
    <t>Share Based Compensation Arrangement By Share Based Payment Award [Line Items]</t>
  </si>
  <si>
    <t>Number of shares available for issuance</t>
  </si>
  <si>
    <t>Weighted average grant date fair value per share of options</t>
  </si>
  <si>
    <t>Total compensation expense not yet recognized</t>
  </si>
  <si>
    <t>Compensation expense recognition period</t>
  </si>
  <si>
    <t>4 years</t>
  </si>
  <si>
    <t>Proceeds from unvested stock options early exercised</t>
  </si>
  <si>
    <t>Stock option granted maximum term</t>
  </si>
  <si>
    <t>10 years</t>
  </si>
  <si>
    <t>Stock option granted vesting period</t>
  </si>
  <si>
    <t>Common Stock | Evergreen Provision</t>
  </si>
  <si>
    <t>Percentage of outstanding common stock</t>
  </si>
  <si>
    <t>5.00%</t>
  </si>
  <si>
    <t>Common Stock | Minimum</t>
  </si>
  <si>
    <t>Percentage of exercise price to fair market value common stock on grant date.</t>
  </si>
  <si>
    <t>100.00%</t>
  </si>
  <si>
    <t>Common Stock | Minimum | Evergreen Provision</t>
  </si>
  <si>
    <t>Common Stock | More Than Ten Percent Voting Power | Minimum</t>
  </si>
  <si>
    <t>110.00%</t>
  </si>
  <si>
    <t>Stock Based Compensation - Summary of Options Issued Under the Plan (Detail) - USD ($)</t>
  </si>
  <si>
    <t>12 Months Ended</t>
  </si>
  <si>
    <t>Share Based Arrangements To Obtain Goods And Services [Abstract]</t>
  </si>
  <si>
    <t>Shares available for grant, Beginning Balance</t>
  </si>
  <si>
    <t>Shares available for grant, Authorized under the plans</t>
  </si>
  <si>
    <t>Shares available for grant, Granted under the plans</t>
  </si>
  <si>
    <t>Shares available for grant, Surrendered/Cancelled</t>
  </si>
  <si>
    <t>Shares available for grant, Ending Balance</t>
  </si>
  <si>
    <t>Outstanding stock options</t>
  </si>
  <si>
    <t>Outstanding stock options, Beginning Balance</t>
  </si>
  <si>
    <t>Outstanding stock options, Granted under the Plans</t>
  </si>
  <si>
    <t>Outstanding stock options, Exercised</t>
  </si>
  <si>
    <t>Outstanding stock options, Surrendered/Cancelled</t>
  </si>
  <si>
    <t>Outstanding stock options, Ending Balance</t>
  </si>
  <si>
    <t>Outstanding stock options, Exercisable</t>
  </si>
  <si>
    <t>Weighted-Average Exercise Price</t>
  </si>
  <si>
    <t>Weighted-average exercise price, Beginning Balance</t>
  </si>
  <si>
    <t>Weighted-average exercise price, Granted under the Plans</t>
  </si>
  <si>
    <t>Weighted-average exercise price, Exercised</t>
  </si>
  <si>
    <t>Weighted-average exercise price, Surrendered/Cancelled</t>
  </si>
  <si>
    <t>Weighted-average exercise price, Ending Balance</t>
  </si>
  <si>
    <t>Weighted-average exercise price, Exercisable</t>
  </si>
  <si>
    <t>Weighted-average remaining contractual life (years)</t>
  </si>
  <si>
    <t>8 years 9 months 18 days</t>
  </si>
  <si>
    <t>9 years 2 months 12 days</t>
  </si>
  <si>
    <t>Weighted-average remaining contractual life (years), Exercisable</t>
  </si>
  <si>
    <t>8 years 1 month 6 days</t>
  </si>
  <si>
    <t>Aggregate Intrinsic Value</t>
  </si>
  <si>
    <t>Aggregate intrinsic value, Beginning Balance</t>
  </si>
  <si>
    <t>Aggregate intrinsic value, Ending Balance</t>
  </si>
  <si>
    <t>Aggregate intrinsic value, Exercisable</t>
  </si>
  <si>
    <t>Stock Based Compensation - Schedule of Black-Scholes Option Pricing Model (Detail) - $ / shares</t>
  </si>
  <si>
    <t>Expected life</t>
  </si>
  <si>
    <t>6 years</t>
  </si>
  <si>
    <t>Expected dividend yield</t>
  </si>
  <si>
    <t>0.00%</t>
  </si>
  <si>
    <t>Minimum</t>
  </si>
  <si>
    <t>Risk-free interest rate</t>
  </si>
  <si>
    <t>1.19%</t>
  </si>
  <si>
    <t>1.62%</t>
  </si>
  <si>
    <t>Expected volatility</t>
  </si>
  <si>
    <t>68.00%</t>
  </si>
  <si>
    <t>74.50%</t>
  </si>
  <si>
    <t>Stock price</t>
  </si>
  <si>
    <t>Maximum</t>
  </si>
  <si>
    <t>1.93%</t>
  </si>
  <si>
    <t>1.72%</t>
  </si>
  <si>
    <t>80.00%</t>
  </si>
  <si>
    <t>Stock Based Compensation - Summary of Stock Based Compensation (Detail) - USD ($) $ in Thousands</t>
  </si>
  <si>
    <t>Compensation expense relating to restricted shares</t>
  </si>
  <si>
    <t>General and Administrative</t>
  </si>
  <si>
    <t>Stock Based Compensation- Schedule of Stock Options Outstanding (Detail) - $ / shares</t>
  </si>
  <si>
    <t>Share-based Compensation, Shares Authorized under Stock Option Plans, Exercise Price Range [Line Items]</t>
  </si>
  <si>
    <t>Outstanding, total shares</t>
  </si>
  <si>
    <t>Outstanding, weighted-average remaining contractual life</t>
  </si>
  <si>
    <t>Outstanding, weighted-average exercise price</t>
  </si>
  <si>
    <t>Exercisable, total shares</t>
  </si>
  <si>
    <t>Exercisable, weighted-average exercise price</t>
  </si>
  <si>
    <t>Exercise Price 0.38</t>
  </si>
  <si>
    <t>6 years 3 months 18 days</t>
  </si>
  <si>
    <t>Exercise Price 0.70</t>
  </si>
  <si>
    <t>Exercise Price 1.35</t>
  </si>
  <si>
    <t>8 years 6 months</t>
  </si>
  <si>
    <t>Exercise Price 6.89</t>
  </si>
  <si>
    <t>8 years 8 months 12 days</t>
  </si>
  <si>
    <t>Exercise Price 17.00 - 32.56</t>
  </si>
  <si>
    <t>Exercise price range, lower limit</t>
  </si>
  <si>
    <t>Exercise price range, upper limit</t>
  </si>
  <si>
    <t>8 years 10 months 24 days</t>
  </si>
  <si>
    <t>Exercise Price 40.30 - 51.96</t>
  </si>
  <si>
    <t>9 years 4 months 24 days</t>
  </si>
  <si>
    <t>Exercise Price 53.90 - 56.12</t>
  </si>
  <si>
    <t>Exercise Price 56.99 - 64.08</t>
  </si>
  <si>
    <t>9 years 8 months 12 days</t>
  </si>
  <si>
    <t>Exercise Price 64.12 - 72.42</t>
  </si>
  <si>
    <t>Exercise Price 72.45</t>
  </si>
  <si>
    <t>9 years 9 months 18 days</t>
  </si>
  <si>
    <t>Income Taxes - Additional Information (Detail) - USD ($)</t>
  </si>
  <si>
    <t>Income tax benefit related to foreign currency translation</t>
  </si>
  <si>
    <t>Foreign currency translation, pre-tax loss</t>
  </si>
  <si>
    <t>Accrued interest and penalties associated with uncertain tax positions</t>
  </si>
  <si>
    <t>Interest and penalties associated with uncertain tax positions recognized in income tax expense</t>
  </si>
  <si>
    <t>Related Parties - Additional Information (Detail) - USD ($)</t>
  </si>
  <si>
    <t>Related Party Transaction [Line Items]</t>
  </si>
  <si>
    <t>TRC</t>
  </si>
  <si>
    <t>Expenses for various services provided by a related party</t>
  </si>
  <si>
    <t>Reimbursable administrative expenses</t>
  </si>
  <si>
    <t>Commitments and Contingencies - Additional Information (Detail)</t>
  </si>
  <si>
    <t>Feb. 17, 2015USD ($)ft²$ / ft²</t>
  </si>
  <si>
    <t>Jan. 26, 2015USD ($)ft²</t>
  </si>
  <si>
    <t>May. 09, 2013USD ($)ft²</t>
  </si>
  <si>
    <t>Commitments And Contingencies [Line Items]</t>
  </si>
  <si>
    <t>Cash security deposit</t>
  </si>
  <si>
    <t>Leased space for administrative and research and development activities | ft²</t>
  </si>
  <si>
    <t>Lease commencement date</t>
  </si>
  <si>
    <t>Jun. 15,
		2013</t>
  </si>
  <si>
    <t>Lease period</t>
  </si>
  <si>
    <t>Lease expiration date</t>
  </si>
  <si>
    <t>Jun. 15,
		2023</t>
  </si>
  <si>
    <t>Rent expense</t>
  </si>
  <si>
    <t>Tenant improvement allowances</t>
  </si>
  <si>
    <t>Reduction in rent expense related to tenant improvement allowances</t>
  </si>
  <si>
    <t>Cash</t>
  </si>
  <si>
    <t>Other Current Assets</t>
  </si>
  <si>
    <t>Merritt SAB 17, LP</t>
  </si>
  <si>
    <t>Feb. 1,
		2015</t>
  </si>
  <si>
    <t>Operating leases monthly base rent expense</t>
  </si>
  <si>
    <t>Operating leases future yearly base rent rate increase percent</t>
  </si>
  <si>
    <t>3.00%</t>
  </si>
  <si>
    <t>Operating lease additional renewal term</t>
  </si>
  <si>
    <t>2355 Utah Industrial Capital, LLC</t>
  </si>
  <si>
    <t>Jan. 1,
		2016</t>
  </si>
  <si>
    <t>10 years 7 months</t>
  </si>
  <si>
    <t>Additional lease space agreement | ft²</t>
  </si>
  <si>
    <t>Rent per square foot | $ / ft²</t>
  </si>
  <si>
    <t>Maximum date to exercise additional lease option</t>
  </si>
  <si>
    <t>Jul. 1,
		2017</t>
  </si>
  <si>
    <t>T-Cell Factory Acquisition - Additional Information (Details) $ in Thousands, € in Millions</t>
  </si>
  <si>
    <t>Mar. 17, 2015USD ($)shares</t>
  </si>
  <si>
    <t>Mar. 17, 2015EUR (€)shares</t>
  </si>
  <si>
    <t>Business Acquisition [Line Items]</t>
  </si>
  <si>
    <t>Business acquisition, amount paid in cash</t>
  </si>
  <si>
    <t>Business acquisition, amount paid in common stock</t>
  </si>
  <si>
    <t>Amount withheld from sellers to satisfy potential indemnity claims | €</t>
  </si>
  <si>
    <t>Indemnity holdback period</t>
  </si>
  <si>
    <t>18 months</t>
  </si>
  <si>
    <t>Deferred Tax Liabilities</t>
  </si>
  <si>
    <t>T-Cell Factory Acquisition | Contingent Consideration</t>
  </si>
  <si>
    <t>T-Cell Factory Acquisition | Licensing agreements</t>
  </si>
  <si>
    <t>Finite-Lived Intangible Asset, Useful Life</t>
  </si>
  <si>
    <t>T-Cell Factory Acquisition | Non-compete agreements</t>
  </si>
  <si>
    <t>Reduction in intangible asset</t>
  </si>
  <si>
    <t>Reduction in deferred tax liability</t>
  </si>
  <si>
    <t>Reduction in contingent consideration liability</t>
  </si>
  <si>
    <t>Adjustment as other income</t>
  </si>
  <si>
    <t>T-Cell Factory Acquisition | Maximum</t>
  </si>
  <si>
    <t>Business acquisition, obligations to be paid upon achieving regulatory and sales milestones | €</t>
  </si>
  <si>
    <t>T-Cell Factory Acquisition | Common Stock</t>
  </si>
  <si>
    <t>Business acquisition, number of common stock issued | shares</t>
  </si>
  <si>
    <t>T-Cell Factory Acquisition - Schedule of Calculation of Purchase Price (Details) - T-Cell Factory Acquisition $ in Thousands</t>
  </si>
  <si>
    <t>Business Acquisition Equity Interests Issued Or Issuable [Line Items]</t>
  </si>
  <si>
    <t>Cash and stock consideration</t>
  </si>
  <si>
    <t>Working capital adjustment</t>
  </si>
  <si>
    <t>Business Combination, Consideration Transferred</t>
  </si>
  <si>
    <t>T-Cell Factory Acquisition - Summary of Fair Value of Tangible and Intangible Assets Acquired and Liabilities Assumed (Details) $ in Thousands</t>
  </si>
  <si>
    <t>Intangible assets</t>
  </si>
  <si>
    <t>Tangible current assets</t>
  </si>
  <si>
    <t>Tangible non-current assets</t>
  </si>
  <si>
    <t>Liabilities assumed</t>
  </si>
  <si>
    <t>Total purchase price</t>
  </si>
  <si>
    <t>T-Cell Factory Acquisition - Summary of Amortizable Intangible Assets Acquired With Respective Amortization Periods (Details) - T-Cell Factory Acquisition $ in Thousands</t>
  </si>
  <si>
    <t>Finite-lived Intangible Assets Acquired</t>
  </si>
  <si>
    <t>Non-compete agreements</t>
  </si>
  <si>
    <t>Acquired Intangible assets amortization period</t>
  </si>
  <si>
    <t>3 years</t>
  </si>
  <si>
    <t>Licensing agreements</t>
  </si>
  <si>
    <t>Subsequent Events - Additional Information (Detail) - Subsequent Event - Alpine Immune Sciences, Inc.</t>
  </si>
  <si>
    <t>Oct. 26, 2015USD ($)</t>
  </si>
  <si>
    <t>Subsequent Event [Line Items]</t>
  </si>
  <si>
    <t>Planned upfront payment</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_(&quot;$ &quot;#,##0.0000_);_(&quot;$ &quot;(#,##0.0000)" numFmtId="169"/>
    <numFmt formatCode="_(&quot;€ &quot;#,##0_);_(&quot;€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510580</v>
      </c>
    </row>
    <row r="12" spans="1:3">
      <c t="s" r="A12" s="4">
        <v>19</v>
      </c>
      <c t="s" r="B12" s="4">
        <v>20</v>
      </c>
    </row>
    <row r="13" spans="1:3">
      <c t="s" r="A13" s="4">
        <v>21</v>
      </c>
      <c t="s" r="B13" s="4">
        <v>22</v>
      </c>
    </row>
    <row r="14" spans="1:3">
      <c t="s" r="A14" s="4">
        <v>23</v>
      </c>
      <c t="n" r="C14" s="5">
        <v>441805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48</v>
      </c>
      <c t="s" r="B1" s="2">
        <v>1</v>
      </c>
    </row>
    <row r="2" spans="1:2">
      <c t="s" r="B2" s="2">
        <v>2</v>
      </c>
    </row>
    <row r="3" spans="1:2">
      <c t="s" r="A3" s="3">
        <v>175</v>
      </c>
    </row>
    <row r="4" spans="1:2">
      <c t="s" r="A4" s="4">
        <v>48</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72965</v>
      </c>
      <c t="n" r="C3" s="7">
        <v>209298</v>
      </c>
    </row>
    <row r="4" spans="1:3">
      <c t="s" r="A4" s="4">
        <v>28</v>
      </c>
      <c t="n" r="B4" s="5">
        <v>195596</v>
      </c>
      <c t="n" r="C4" s="5">
        <v>157742</v>
      </c>
    </row>
    <row r="5" spans="1:3">
      <c t="s" r="A5" s="4">
        <v>29</v>
      </c>
      <c t="n" r="B5" s="5">
        <v>12911</v>
      </c>
      <c t="n" r="C5" s="5">
        <v>1330</v>
      </c>
    </row>
    <row r="6" spans="1:3">
      <c t="s" r="A6" s="4">
        <v>30</v>
      </c>
      <c t="n" r="B6" s="5">
        <v>381472</v>
      </c>
      <c t="n" r="C6" s="5">
        <v>368370</v>
      </c>
    </row>
    <row r="7" spans="1:3">
      <c t="s" r="A7" s="4">
        <v>31</v>
      </c>
      <c t="n" r="B7" s="5">
        <v>1541</v>
      </c>
    </row>
    <row r="8" spans="1:3">
      <c t="s" r="A8" s="4">
        <v>32</v>
      </c>
      <c t="n" r="B8" s="5">
        <v>20329</v>
      </c>
      <c t="n" r="C8" s="5">
        <v>2256</v>
      </c>
    </row>
    <row r="9" spans="1:3">
      <c t="s" r="A9" s="4">
        <v>33</v>
      </c>
      <c t="n" r="B9" s="5">
        <v>12808</v>
      </c>
    </row>
    <row r="10" spans="1:3">
      <c t="s" r="A10" s="4">
        <v>34</v>
      </c>
      <c t="n" r="B10" s="5">
        <v>26143</v>
      </c>
    </row>
    <row r="11" spans="1:3">
      <c t="s" r="A11" s="4">
        <v>35</v>
      </c>
      <c t="n" r="B11" s="5">
        <v>8521</v>
      </c>
      <c t="n" r="C11" s="5">
        <v>127</v>
      </c>
    </row>
    <row r="12" spans="1:3">
      <c t="s" r="A12" s="4">
        <v>36</v>
      </c>
      <c t="n" r="B12" s="5">
        <v>450814</v>
      </c>
      <c t="n" r="C12" s="5">
        <v>370753</v>
      </c>
    </row>
    <row r="13" spans="1:3">
      <c t="s" r="A13" s="3">
        <v>37</v>
      </c>
    </row>
    <row r="14" spans="1:3">
      <c t="s" r="A14" s="4">
        <v>38</v>
      </c>
      <c t="n" r="B14" s="5">
        <v>5148</v>
      </c>
      <c t="n" r="C14" s="5">
        <v>2320</v>
      </c>
    </row>
    <row r="15" spans="1:3">
      <c t="s" r="A15" s="4">
        <v>39</v>
      </c>
      <c t="n" r="B15" s="5">
        <v>15333</v>
      </c>
    </row>
    <row r="16" spans="1:3">
      <c t="s" r="A16" s="4">
        <v>40</v>
      </c>
      <c t="n" r="B16" s="5">
        <v>8789</v>
      </c>
      <c t="n" r="C16" s="5">
        <v>4405</v>
      </c>
    </row>
    <row r="17" spans="1:3">
      <c t="s" r="A17" s="4">
        <v>41</v>
      </c>
      <c t="n" r="B17" s="5">
        <v>29270</v>
      </c>
      <c t="n" r="C17" s="5">
        <v>6725</v>
      </c>
    </row>
    <row r="18" spans="1:3">
      <c t="s" r="A18" s="4">
        <v>42</v>
      </c>
      <c t="n" r="B18" s="5">
        <v>35884</v>
      </c>
    </row>
    <row r="19" spans="1:3">
      <c t="s" r="A19" s="4">
        <v>43</v>
      </c>
      <c t="n" r="B19" s="5">
        <v>16383</v>
      </c>
    </row>
    <row r="20" spans="1:3">
      <c t="s" r="A20" s="4">
        <v>44</v>
      </c>
      <c t="n" r="B20" s="5">
        <v>6866</v>
      </c>
      <c t="n" r="C20" s="5">
        <v>1439</v>
      </c>
    </row>
    <row r="21" spans="1:3">
      <c t="s" r="A21" s="4">
        <v>45</v>
      </c>
      <c t="n" r="B21" s="7">
        <v>88403</v>
      </c>
      <c t="n" r="C21" s="7">
        <v>8164</v>
      </c>
    </row>
    <row r="22" spans="1:3">
      <c t="s" r="A22" s="4">
        <v>46</v>
      </c>
      <c t="s" r="B22" s="4">
        <v>47</v>
      </c>
      <c t="s" r="C22" s="4">
        <v>47</v>
      </c>
    </row>
    <row r="23" spans="1:3">
      <c t="s" r="A23" s="3">
        <v>48</v>
      </c>
    </row>
    <row r="24" spans="1:3">
      <c t="s" r="A24" s="4">
        <v>49</v>
      </c>
      <c t="s" r="B24" s="4">
        <v>47</v>
      </c>
      <c t="s" r="C24" s="4">
        <v>47</v>
      </c>
    </row>
    <row r="25" spans="1:3">
      <c t="s" r="A25" s="4">
        <v>50</v>
      </c>
      <c t="n" r="B25" s="7">
        <v>44</v>
      </c>
      <c t="n" r="C25" s="7">
        <v>42</v>
      </c>
    </row>
    <row r="26" spans="1:3">
      <c t="s" r="A26" s="4">
        <v>51</v>
      </c>
      <c t="n" r="B26" s="5">
        <v>483321</v>
      </c>
      <c t="n" r="C26" s="5">
        <v>420848</v>
      </c>
    </row>
    <row r="27" spans="1:3">
      <c t="s" r="A27" s="4">
        <v>52</v>
      </c>
      <c t="n" r="B27" s="5">
        <v>472</v>
      </c>
      <c t="n" r="C27" s="5">
        <v>-297</v>
      </c>
    </row>
    <row r="28" spans="1:3">
      <c t="s" r="A28" s="4">
        <v>53</v>
      </c>
      <c t="n" r="B28" s="5">
        <v>-121426</v>
      </c>
      <c t="n" r="C28" s="5">
        <v>-58004</v>
      </c>
    </row>
    <row r="29" spans="1:3">
      <c t="s" r="A29" s="4">
        <v>54</v>
      </c>
      <c t="n" r="B29" s="5">
        <v>362411</v>
      </c>
      <c t="n" r="C29" s="5">
        <v>362589</v>
      </c>
    </row>
    <row r="30" spans="1:3">
      <c t="s" r="A30" s="4">
        <v>55</v>
      </c>
      <c t="n" r="B30" s="7">
        <v>450814</v>
      </c>
      <c t="n" r="C30" s="7">
        <v>3707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7"/>
    <col customWidth="1" max="2" min="2" width="80"/>
  </cols>
  <sheetData>
    <row r="1" spans="1:2">
      <c t="s" r="A1" s="1">
        <v>195</v>
      </c>
      <c t="s" r="B1" s="2">
        <v>1</v>
      </c>
    </row>
    <row r="2" spans="1:2">
      <c t="s" r="B2" s="2">
        <v>2</v>
      </c>
    </row>
    <row r="3" spans="1:2">
      <c t="s" r="A3" s="3">
        <v>157</v>
      </c>
    </row>
    <row r="4" spans="1:2">
      <c t="s" r="A4" s="4">
        <v>196</v>
      </c>
      <c t="s" r="B4" s="4">
        <v>197</v>
      </c>
    </row>
    <row r="5" spans="1:2">
      <c t="s" r="A5" s="4">
        <v>198</v>
      </c>
      <c t="s" r="B5" s="4">
        <v>199</v>
      </c>
    </row>
    <row r="6" spans="1:2">
      <c t="s" r="A6" s="4">
        <v>200</v>
      </c>
      <c t="s" r="B6" s="4">
        <v>201</v>
      </c>
    </row>
    <row r="7" spans="1:2">
      <c t="s" r="A7" s="4">
        <v>202</v>
      </c>
      <c t="s" r="B7" s="4">
        <v>203</v>
      </c>
    </row>
    <row r="8" spans="1:2">
      <c t="s" r="A8" s="4">
        <v>204</v>
      </c>
      <c t="s" r="B8" s="4">
        <v>205</v>
      </c>
    </row>
    <row r="9" spans="1:2">
      <c t="s" r="A9" s="4">
        <v>206</v>
      </c>
      <c t="s" r="B9" s="4">
        <v>207</v>
      </c>
    </row>
    <row r="10" spans="1:2">
      <c t="s" r="A10" s="4">
        <v>208</v>
      </c>
      <c t="s" r="B10" s="4">
        <v>209</v>
      </c>
    </row>
    <row r="11" spans="1:2">
      <c t="s" r="A11" s="4">
        <v>210</v>
      </c>
      <c t="s" r="B11" s="4">
        <v>211</v>
      </c>
    </row>
    <row r="12" spans="1:2">
      <c t="s" r="A12" s="4">
        <v>212</v>
      </c>
      <c t="s" r="B12" s="4">
        <v>213</v>
      </c>
    </row>
    <row r="13" spans="1:2">
      <c t="s" r="A13" s="4">
        <v>214</v>
      </c>
      <c t="s" r="B13" s="4">
        <v>215</v>
      </c>
    </row>
    <row r="14" spans="1:2">
      <c t="s" r="A14" s="4">
        <v>216</v>
      </c>
      <c t="s" r="B14" s="4">
        <v>217</v>
      </c>
    </row>
    <row r="15" spans="1:2">
      <c t="s" r="A15" s="4">
        <v>218</v>
      </c>
      <c t="s" r="B15" s="4">
        <v>219</v>
      </c>
    </row>
    <row r="16" spans="1:2">
      <c t="s" r="A16" s="4">
        <v>220</v>
      </c>
      <c t="s" r="B16" s="4">
        <v>221</v>
      </c>
    </row>
    <row r="17" spans="1:2">
      <c t="s" r="A17" s="4">
        <v>222</v>
      </c>
      <c t="s" r="B17" s="4">
        <v>223</v>
      </c>
    </row>
    <row r="18" spans="1:2">
      <c t="s" r="A18" s="4">
        <v>224</v>
      </c>
      <c t="s" r="B18" s="4">
        <v>225</v>
      </c>
    </row>
    <row r="19" spans="1:2">
      <c t="s" r="A19" s="4">
        <v>226</v>
      </c>
      <c t="s" r="B19" s="4">
        <v>227</v>
      </c>
    </row>
    <row r="20" spans="1:2">
      <c t="s" r="A20" s="4">
        <v>228</v>
      </c>
      <c t="s" r="B20"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157</v>
      </c>
    </row>
    <row r="4" spans="1:2">
      <c t="s" r="A4" s="4">
        <v>231</v>
      </c>
      <c t="s" r="B4" s="4">
        <v>232</v>
      </c>
    </row>
    <row r="5" spans="1:2">
      <c t="s" r="A5" s="4">
        <v>233</v>
      </c>
      <c t="s" r="B5" s="4">
        <v>234</v>
      </c>
    </row>
    <row r="6" spans="1:2">
      <c t="s" r="A6" s="4">
        <v>235</v>
      </c>
      <c t="s" r="B6" s="4">
        <v>236</v>
      </c>
    </row>
    <row r="7" spans="1:2">
      <c t="s" r="A7" s="4">
        <v>237</v>
      </c>
      <c t="s" r="B7" s="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239</v>
      </c>
      <c t="s" r="B1" s="2">
        <v>1</v>
      </c>
    </row>
    <row r="2" spans="1:2">
      <c t="s" r="B2" s="2">
        <v>2</v>
      </c>
    </row>
    <row r="3" spans="1:2">
      <c t="s" r="A3" s="3">
        <v>164</v>
      </c>
    </row>
    <row r="4" spans="1:2">
      <c t="s" r="A4" s="4">
        <v>240</v>
      </c>
      <c t="s" r="B4" s="4">
        <v>241</v>
      </c>
    </row>
    <row r="5" spans="1:2">
      <c t="s" r="A5" s="4">
        <v>242</v>
      </c>
      <c t="s" r="B5"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44</v>
      </c>
      <c t="s" r="B1" s="2">
        <v>1</v>
      </c>
    </row>
    <row r="2" spans="1:2">
      <c t="s" r="B2" s="2">
        <v>2</v>
      </c>
    </row>
    <row r="3" spans="1:2">
      <c t="s" r="A3" s="3">
        <v>167</v>
      </c>
    </row>
    <row r="4" spans="1:2">
      <c t="s" r="A4" s="4">
        <v>245</v>
      </c>
      <c t="s" r="B4"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r="A1" s="1">
        <v>247</v>
      </c>
      <c t="s" r="B1" s="2">
        <v>1</v>
      </c>
    </row>
    <row r="2" spans="1:2">
      <c t="s" r="B2" s="2">
        <v>2</v>
      </c>
    </row>
    <row r="3" spans="1:2">
      <c t="s" r="A3" s="3">
        <v>178</v>
      </c>
    </row>
    <row r="4" spans="1:2">
      <c t="s" r="A4" s="4">
        <v>248</v>
      </c>
      <c t="s" r="B4" s="4">
        <v>249</v>
      </c>
    </row>
    <row r="5" spans="1:2">
      <c t="s" r="A5" s="4">
        <v>250</v>
      </c>
      <c t="s" r="B5" s="4">
        <v>251</v>
      </c>
    </row>
    <row r="6" spans="1:2">
      <c t="s" r="A6" s="4">
        <v>252</v>
      </c>
      <c t="s" r="B6" s="4">
        <v>253</v>
      </c>
    </row>
    <row r="7" spans="1:2">
      <c t="s" r="A7" s="4">
        <v>254</v>
      </c>
      <c t="s" r="B7" s="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190</v>
      </c>
    </row>
    <row r="4" spans="1:2">
      <c t="s" r="A4" s="4">
        <v>257</v>
      </c>
      <c t="s" r="B4" s="4">
        <v>258</v>
      </c>
    </row>
    <row r="5" spans="1:2">
      <c t="s" r="A5" s="4">
        <v>259</v>
      </c>
      <c t="s" r="B5" s="4">
        <v>260</v>
      </c>
    </row>
    <row r="6" spans="1:2">
      <c t="s" r="A6" s="4">
        <v>261</v>
      </c>
      <c t="s" r="B6" s="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5"/>
  </cols>
  <sheetData>
    <row r="1" spans="1:2">
      <c t="s" r="A1" s="1">
        <v>263</v>
      </c>
      <c t="s" r="B1" s="2">
        <v>1</v>
      </c>
    </row>
    <row r="2" spans="1:2">
      <c t="s" r="B2" s="2">
        <v>2</v>
      </c>
    </row>
    <row r="3" spans="1:2">
      <c t="s" r="A3" s="3">
        <v>264</v>
      </c>
    </row>
    <row r="4" spans="1:2">
      <c t="s" r="A4" s="4">
        <v>265</v>
      </c>
      <c t="s" r="B4" s="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7</v>
      </c>
      <c t="s" r="B1" s="2">
        <v>2</v>
      </c>
      <c t="s" r="C1" s="2">
        <v>25</v>
      </c>
    </row>
    <row r="2" spans="1:3">
      <c t="s" r="A2" s="3">
        <v>268</v>
      </c>
    </row>
    <row r="3" spans="1:3">
      <c t="s" r="A3" s="4">
        <v>269</v>
      </c>
      <c t="n" r="B3" s="10">
        <v>121.4</v>
      </c>
      <c t="n" r="C3" s="7">
        <v>5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t="s" r="A1" s="1">
        <v>270</v>
      </c>
      <c t="s" r="B1" s="2">
        <v>271</v>
      </c>
      <c t="s" r="C1" s="2">
        <v>2</v>
      </c>
      <c t="s" r="D1" s="2">
        <v>69</v>
      </c>
      <c t="s" r="E1" s="2">
        <v>2</v>
      </c>
      <c t="s" r="F1" s="2">
        <v>69</v>
      </c>
      <c t="s" r="G1" s="2">
        <v>272</v>
      </c>
    </row>
    <row r="2" spans="1:7">
      <c t="s" r="A2" s="3">
        <v>273</v>
      </c>
    </row>
    <row r="3" spans="1:7">
      <c t="s" r="A3" s="4">
        <v>31</v>
      </c>
      <c t="n" r="C3" s="7">
        <v>1541000</v>
      </c>
      <c t="n" r="E3" s="7">
        <v>1541000</v>
      </c>
    </row>
    <row r="4" spans="1:7">
      <c t="s" r="A4" s="4">
        <v>274</v>
      </c>
      <c t="n" r="B4" s="7">
        <v>30000</v>
      </c>
      <c t="n" r="C4" s="5">
        <v>27549</v>
      </c>
      <c t="n" r="D4" s="7">
        <v>146077</v>
      </c>
      <c t="n" r="E4" s="5">
        <v>366894</v>
      </c>
      <c t="n" r="F4" s="7">
        <v>299046</v>
      </c>
    </row>
    <row r="5" spans="1:7">
      <c t="s" r="A5" s="4">
        <v>275</v>
      </c>
    </row>
    <row r="6" spans="1:7">
      <c t="s" r="A6" s="3">
        <v>273</v>
      </c>
    </row>
    <row r="7" spans="1:7">
      <c t="s" r="A7" s="4">
        <v>276</v>
      </c>
      <c t="n" r="C7" s="5">
        <v>50800000</v>
      </c>
      <c t="n" r="E7" s="5">
        <v>50800000</v>
      </c>
      <c t="n" r="G7" s="7">
        <v>60000000</v>
      </c>
    </row>
    <row r="8" spans="1:7">
      <c t="s" r="A8" s="4">
        <v>277</v>
      </c>
      <c t="n" r="C8" s="5">
        <v>5000000</v>
      </c>
      <c t="n" r="E8" s="5">
        <v>12300000</v>
      </c>
    </row>
    <row r="9" spans="1:7">
      <c t="s" r="A9" s="4">
        <v>278</v>
      </c>
    </row>
    <row r="10" spans="1:7">
      <c t="s" r="A10" s="3">
        <v>273</v>
      </c>
    </row>
    <row r="11" spans="1:7">
      <c t="s" r="A11" s="4">
        <v>31</v>
      </c>
      <c t="n" r="C11" s="7">
        <v>1500000</v>
      </c>
      <c t="n" r="E11" s="7">
        <v>15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6</v>
      </c>
      <c t="s" r="B1" s="2">
        <v>2</v>
      </c>
      <c t="s" r="C1" s="2">
        <v>25</v>
      </c>
    </row>
    <row r="2" spans="1:3">
      <c t="s" r="A2" s="3">
        <v>57</v>
      </c>
    </row>
    <row r="3" spans="1:3">
      <c t="s" r="A3" s="4">
        <v>58</v>
      </c>
      <c t="n" r="B3" s="8">
        <v>0.001</v>
      </c>
      <c t="n" r="C3" s="8">
        <v>0.001</v>
      </c>
    </row>
    <row r="4" spans="1:3">
      <c t="s" r="A4" s="4">
        <v>59</v>
      </c>
      <c t="n" r="B4" s="5">
        <v>10000000</v>
      </c>
      <c t="n" r="C4" s="5">
        <v>10000000</v>
      </c>
    </row>
    <row r="5" spans="1:3">
      <c t="s" r="A5" s="4">
        <v>60</v>
      </c>
      <c t="n" r="B5" s="5">
        <v>0</v>
      </c>
      <c t="n" r="C5" s="5">
        <v>0</v>
      </c>
    </row>
    <row r="6" spans="1:3">
      <c t="s" r="A6" s="4">
        <v>61</v>
      </c>
      <c t="n" r="B6" s="5">
        <v>0</v>
      </c>
      <c t="n" r="C6" s="5">
        <v>0</v>
      </c>
    </row>
    <row r="7" spans="1:3">
      <c t="s" r="A7" s="4">
        <v>62</v>
      </c>
      <c t="n" r="B7" s="8">
        <v>0.001</v>
      </c>
      <c t="n" r="C7" s="8">
        <v>0.001</v>
      </c>
    </row>
    <row r="8" spans="1:3">
      <c t="s" r="A8" s="4">
        <v>63</v>
      </c>
      <c t="n" r="B8" s="5">
        <v>200000000</v>
      </c>
      <c t="n" r="C8" s="5">
        <v>200000000</v>
      </c>
    </row>
    <row r="9" spans="1:3">
      <c t="s" r="A9" s="4">
        <v>64</v>
      </c>
      <c t="n" r="B9" s="5">
        <v>43980523</v>
      </c>
      <c t="n" r="C9" s="5">
        <v>41855304</v>
      </c>
    </row>
    <row r="10" spans="1:3">
      <c t="s" r="A10" s="4">
        <v>65</v>
      </c>
      <c t="n" r="B10" s="5">
        <v>43980523</v>
      </c>
      <c t="n" r="C10" s="5">
        <v>41855304</v>
      </c>
    </row>
    <row r="11" spans="1:3">
      <c t="s" r="A11" s="4">
        <v>66</v>
      </c>
      <c t="n" r="B11" s="5">
        <v>1288822</v>
      </c>
      <c t="n" r="C11" s="5">
        <v>21801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9</v>
      </c>
      <c t="s" r="B1" s="2">
        <v>2</v>
      </c>
      <c t="s" r="C1" s="2">
        <v>25</v>
      </c>
    </row>
    <row r="2" spans="1:3">
      <c t="s" r="A2" s="3">
        <v>280</v>
      </c>
    </row>
    <row r="3" spans="1:3">
      <c t="s" r="A3" s="4">
        <v>281</v>
      </c>
      <c t="n" r="B3" s="7">
        <v>3876</v>
      </c>
      <c t="n" r="C3" s="7">
        <v>2233</v>
      </c>
    </row>
    <row r="4" spans="1:3">
      <c t="s" r="A4" s="4">
        <v>282</v>
      </c>
      <c t="n" r="B4" s="5">
        <v>1121</v>
      </c>
    </row>
    <row r="5" spans="1:3">
      <c t="s" r="A5" s="4">
        <v>283</v>
      </c>
      <c t="n" r="B5" s="5">
        <v>1301</v>
      </c>
    </row>
    <row r="6" spans="1:3">
      <c t="s" r="A6" s="4">
        <v>284</v>
      </c>
      <c t="n" r="B6" s="5">
        <v>940</v>
      </c>
      <c t="n" r="C6" s="5">
        <v>1273</v>
      </c>
    </row>
    <row r="7" spans="1:3">
      <c t="s" r="A7" s="4">
        <v>285</v>
      </c>
      <c t="n" r="B7" s="5">
        <v>261</v>
      </c>
      <c t="n" r="C7" s="5">
        <v>569</v>
      </c>
    </row>
    <row r="8" spans="1:3">
      <c t="s" r="A8" s="4">
        <v>286</v>
      </c>
      <c t="n" r="B8" s="5">
        <v>300</v>
      </c>
    </row>
    <row r="9" spans="1:3">
      <c t="s" r="A9" s="4">
        <v>287</v>
      </c>
      <c t="n" r="B9" s="5">
        <v>145</v>
      </c>
      <c t="n" r="C9" s="5">
        <v>126</v>
      </c>
    </row>
    <row r="10" spans="1:3">
      <c t="s" r="A10" s="4">
        <v>288</v>
      </c>
      <c t="n" r="B10" s="5">
        <v>100</v>
      </c>
    </row>
    <row r="11" spans="1:3">
      <c t="s" r="A11" s="4">
        <v>289</v>
      </c>
      <c t="n" r="B11" s="5">
        <v>75</v>
      </c>
      <c t="n" r="C11" s="5">
        <v>3</v>
      </c>
    </row>
    <row r="12" spans="1:3">
      <c t="s" r="A12" s="4">
        <v>290</v>
      </c>
      <c t="n" r="B12" s="5">
        <v>670</v>
      </c>
      <c t="n" r="C12" s="5">
        <v>201</v>
      </c>
    </row>
    <row r="13" spans="1:3">
      <c t="s" r="A13" s="4">
        <v>291</v>
      </c>
      <c t="n" r="B13" s="7">
        <v>8789</v>
      </c>
      <c t="n" r="C13" s="7">
        <v>440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2</v>
      </c>
      <c t="s" r="B1" s="2">
        <v>1</v>
      </c>
    </row>
    <row r="2" spans="1:3">
      <c t="s" r="B2" s="2">
        <v>2</v>
      </c>
      <c t="s" r="C2" s="2">
        <v>69</v>
      </c>
    </row>
    <row r="3" spans="1:3">
      <c t="s" r="A3" s="3">
        <v>293</v>
      </c>
    </row>
    <row r="4" spans="1:3">
      <c t="s" r="A4" s="4">
        <v>294</v>
      </c>
      <c t="n" r="B4" s="5">
        <v>148444</v>
      </c>
      <c t="n" r="C4" s="5">
        <v>159049</v>
      </c>
    </row>
    <row r="5" spans="1:3">
      <c t="s" r="A5" s="4">
        <v>295</v>
      </c>
      <c t="n" r="B5" s="5">
        <v>1288822</v>
      </c>
      <c t="n" r="C5" s="5">
        <v>2187941</v>
      </c>
    </row>
    <row r="6" spans="1:3">
      <c t="s" r="A6" s="4">
        <v>296</v>
      </c>
      <c t="n" r="B6" s="5">
        <v>5395079</v>
      </c>
      <c t="n" r="C6" s="5">
        <v>4031032</v>
      </c>
    </row>
    <row r="7" spans="1:3">
      <c t="s" r="A7" s="4">
        <v>94</v>
      </c>
      <c t="n" r="B7" s="5">
        <v>6832345</v>
      </c>
      <c t="n" r="C7" s="5">
        <v>637802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t="s" r="A1" s="1">
        <v>297</v>
      </c>
      <c t="s" r="B1" s="2">
        <v>1</v>
      </c>
    </row>
    <row r="2" spans="1:2">
      <c t="s" r="B2" s="2">
        <v>298</v>
      </c>
    </row>
    <row r="3" spans="1:2">
      <c t="s" r="A3" s="4">
        <v>296</v>
      </c>
    </row>
    <row r="4" spans="1:2">
      <c t="s" r="A4" s="3">
        <v>299</v>
      </c>
    </row>
    <row r="5" spans="1:2">
      <c t="s" r="A5" s="4">
        <v>300</v>
      </c>
      <c t="n" r="B5" s="5">
        <v>1329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1</v>
      </c>
      <c t="s" r="B1" s="2">
        <v>68</v>
      </c>
      <c t="s" r="D1" s="2">
        <v>1</v>
      </c>
    </row>
    <row r="2" spans="1:5">
      <c t="s" r="B2" s="2">
        <v>2</v>
      </c>
      <c t="s" r="C2" s="2">
        <v>69</v>
      </c>
      <c t="s" r="D2" s="2">
        <v>2</v>
      </c>
      <c t="s" r="E2" s="2">
        <v>69</v>
      </c>
    </row>
    <row r="3" spans="1:5">
      <c t="s" r="A3" s="3">
        <v>302</v>
      </c>
    </row>
    <row r="4" spans="1:5">
      <c t="s" r="A4" s="4">
        <v>84</v>
      </c>
      <c t="n" r="B4" s="7">
        <v>-27442</v>
      </c>
      <c t="n" r="C4" s="7">
        <v>-9051</v>
      </c>
      <c t="n" r="D4" s="7">
        <v>-63422</v>
      </c>
      <c t="n" r="E4" s="7">
        <v>-29551</v>
      </c>
    </row>
    <row r="5" spans="1:5">
      <c t="s" r="A5" s="4">
        <v>303</v>
      </c>
      <c t="n" r="E5" s="5">
        <v>-1089</v>
      </c>
    </row>
    <row r="6" spans="1:5">
      <c t="s" r="A6" s="4">
        <v>86</v>
      </c>
      <c t="n" r="B6" s="7">
        <v>-27442</v>
      </c>
      <c t="n" r="C6" s="7">
        <v>-9051</v>
      </c>
      <c t="n" r="D6" s="7">
        <v>-63422</v>
      </c>
      <c t="n" r="E6" s="7">
        <v>-30640</v>
      </c>
    </row>
    <row r="7" spans="1:5">
      <c t="s" r="A7" s="3">
        <v>304</v>
      </c>
    </row>
    <row r="8" spans="1:5">
      <c t="s" r="A8" s="4">
        <v>305</v>
      </c>
      <c t="n" r="B8" s="5">
        <v>45155462</v>
      </c>
      <c t="n" r="C8" s="5">
        <v>40521224</v>
      </c>
      <c t="n" r="D8" s="5">
        <v>44856506</v>
      </c>
      <c t="n" r="E8" s="5">
        <v>18909025</v>
      </c>
    </row>
    <row r="9" spans="1:5">
      <c t="s" r="A9" s="4">
        <v>306</v>
      </c>
      <c t="n" r="B9" s="5">
        <v>-1337664</v>
      </c>
      <c t="n" r="C9" s="5">
        <v>-2191198</v>
      </c>
      <c t="n" r="D9" s="5">
        <v>-1684874</v>
      </c>
      <c t="n" r="E9" s="5">
        <v>-1525179</v>
      </c>
    </row>
    <row r="10" spans="1:5">
      <c t="s" r="A10" s="4">
        <v>307</v>
      </c>
      <c t="n" r="B10" s="5">
        <v>43817798</v>
      </c>
      <c t="n" r="C10" s="5">
        <v>38330026</v>
      </c>
      <c t="n" r="D10" s="5">
        <v>43171632</v>
      </c>
      <c t="n" r="E10" s="5">
        <v>17383846</v>
      </c>
    </row>
    <row r="11" spans="1:5">
      <c t="s" r="A11" s="4">
        <v>308</v>
      </c>
      <c t="n" r="B11" s="9">
        <v>-0.63</v>
      </c>
      <c t="n" r="C11" s="9">
        <v>-0.24</v>
      </c>
      <c t="n" r="D11" s="9">
        <v>-1.47</v>
      </c>
      <c t="n" r="E11" s="9">
        <v>-1.7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309</v>
      </c>
      <c t="s" r="B1" s="2">
        <v>310</v>
      </c>
    </row>
    <row r="2" spans="1:3">
      <c t="s" r="A2" s="3">
        <v>311</v>
      </c>
    </row>
    <row r="3" spans="1:3">
      <c t="s" r="A3" s="4">
        <v>312</v>
      </c>
      <c t="n" r="B3" s="7">
        <v>278584</v>
      </c>
    </row>
    <row r="4" spans="1:3">
      <c t="s" r="A4" s="4">
        <v>313</v>
      </c>
    </row>
    <row r="5" spans="1:3">
      <c t="s" r="A5" s="3">
        <v>311</v>
      </c>
    </row>
    <row r="6" spans="1:3">
      <c t="s" r="A6" s="4">
        <v>314</v>
      </c>
      <c t="n" r="B6" s="5">
        <v>16383</v>
      </c>
    </row>
    <row r="7" spans="1:3">
      <c t="s" r="A7" s="4">
        <v>200</v>
      </c>
    </row>
    <row r="8" spans="1:3">
      <c t="s" r="A8" s="3">
        <v>311</v>
      </c>
    </row>
    <row r="9" spans="1:3">
      <c t="s" r="A9" s="4">
        <v>312</v>
      </c>
      <c t="n" r="B9" s="5">
        <v>1541</v>
      </c>
    </row>
    <row r="10" spans="1:3">
      <c t="s" r="A10" s="4">
        <v>315</v>
      </c>
    </row>
    <row r="11" spans="1:3">
      <c t="s" r="A11" s="3">
        <v>311</v>
      </c>
    </row>
    <row r="12" spans="1:3">
      <c t="s" r="A12" s="4">
        <v>312</v>
      </c>
      <c t="n" r="B12" s="5">
        <v>79470</v>
      </c>
      <c t="s" r="C12" s="4">
        <v>316</v>
      </c>
    </row>
    <row r="13" spans="1:3">
      <c t="s" r="A13" s="4">
        <v>317</v>
      </c>
    </row>
    <row r="14" spans="1:3">
      <c t="s" r="A14" s="3">
        <v>311</v>
      </c>
    </row>
    <row r="15" spans="1:3">
      <c t="s" r="A15" s="4">
        <v>312</v>
      </c>
      <c t="n" r="B15" s="5">
        <v>112750</v>
      </c>
      <c t="s" r="C15" s="4">
        <v>318</v>
      </c>
    </row>
    <row r="16" spans="1:3">
      <c t="s" r="A16" s="4">
        <v>319</v>
      </c>
    </row>
    <row r="17" spans="1:3">
      <c t="s" r="A17" s="3">
        <v>311</v>
      </c>
    </row>
    <row r="18" spans="1:3">
      <c t="s" r="A18" s="4">
        <v>312</v>
      </c>
      <c t="n" r="B18" s="5">
        <v>84823</v>
      </c>
    </row>
    <row r="19" spans="1:3">
      <c t="s" r="A19" s="4">
        <v>320</v>
      </c>
    </row>
    <row r="20" spans="1:3">
      <c t="s" r="A20" s="3">
        <v>311</v>
      </c>
    </row>
    <row r="21" spans="1:3">
      <c t="s" r="A21" s="4">
        <v>312</v>
      </c>
      <c t="n" r="B21" s="5">
        <v>81011</v>
      </c>
    </row>
    <row r="22" spans="1:3">
      <c t="s" r="A22" s="4">
        <v>321</v>
      </c>
    </row>
    <row r="23" spans="1:3">
      <c t="s" r="A23" s="3">
        <v>311</v>
      </c>
    </row>
    <row r="24" spans="1:3">
      <c t="s" r="A24" s="4">
        <v>312</v>
      </c>
      <c t="n" r="B24" s="5">
        <v>1541</v>
      </c>
    </row>
    <row r="25" spans="1:3">
      <c t="s" r="A25" s="4">
        <v>322</v>
      </c>
    </row>
    <row r="26" spans="1:3">
      <c t="s" r="A26" s="3">
        <v>311</v>
      </c>
    </row>
    <row r="27" spans="1:3">
      <c t="s" r="A27" s="4">
        <v>312</v>
      </c>
      <c t="n" r="B27" s="5">
        <v>79470</v>
      </c>
      <c t="s" r="C27" s="4">
        <v>316</v>
      </c>
    </row>
    <row r="28" spans="1:3">
      <c t="s" r="A28" s="4">
        <v>323</v>
      </c>
    </row>
    <row r="29" spans="1:3">
      <c t="s" r="A29" s="3">
        <v>311</v>
      </c>
    </row>
    <row r="30" spans="1:3">
      <c t="s" r="A30" s="4">
        <v>312</v>
      </c>
      <c t="n" r="B30" s="5">
        <v>197573</v>
      </c>
    </row>
    <row r="31" spans="1:3">
      <c t="s" r="A31" s="4">
        <v>324</v>
      </c>
    </row>
    <row r="32" spans="1:3">
      <c t="s" r="A32" s="3">
        <v>311</v>
      </c>
    </row>
    <row r="33" spans="1:3">
      <c t="s" r="A33" s="4">
        <v>312</v>
      </c>
      <c t="n" r="B33" s="5">
        <v>112750</v>
      </c>
      <c t="s" r="C33" s="4">
        <v>318</v>
      </c>
    </row>
    <row r="34" spans="1:3">
      <c t="s" r="A34" s="4">
        <v>325</v>
      </c>
    </row>
    <row r="35" spans="1:3">
      <c t="s" r="A35" s="3">
        <v>311</v>
      </c>
    </row>
    <row r="36" spans="1:3">
      <c t="s" r="A36" s="4">
        <v>312</v>
      </c>
      <c t="n" r="B36" s="5">
        <v>84823</v>
      </c>
    </row>
    <row r="37" spans="1:3">
      <c t="s" r="A37" s="4">
        <v>326</v>
      </c>
    </row>
    <row r="38" spans="1:3">
      <c t="s" r="A38" s="3">
        <v>311</v>
      </c>
    </row>
    <row r="39" spans="1:3">
      <c t="s" r="A39" s="4">
        <v>314</v>
      </c>
      <c t="n" r="B39" s="7">
        <v>16383</v>
      </c>
    </row>
    <row r="40" spans="1:3">
      <c t="n" r="A40"/>
    </row>
    <row r="41" spans="1:3">
      <c t="s" r="A41" s="4">
        <v>316</v>
      </c>
      <c t="s" r="B41" s="4">
        <v>327</v>
      </c>
    </row>
    <row r="42" spans="1:3">
      <c t="s" r="A42" s="4">
        <v>318</v>
      </c>
      <c t="s" r="B42" s="4">
        <v>328</v>
      </c>
    </row>
  </sheetData>
  <mergeCells count="4">
    <mergeCell ref="B1:C1"/>
    <mergeCell ref="A40:C40"/>
    <mergeCell ref="B41:C41"/>
    <mergeCell ref="B42:C4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29</v>
      </c>
      <c t="s" r="B1" s="2">
        <v>310</v>
      </c>
    </row>
    <row r="2" spans="1:2">
      <c t="s" r="A2" s="3">
        <v>311</v>
      </c>
    </row>
    <row r="3" spans="1:2">
      <c t="s" r="A3" s="4">
        <v>330</v>
      </c>
      <c t="n" r="B3" s="7">
        <v>197573</v>
      </c>
    </row>
    <row r="4" spans="1:2">
      <c t="s" r="A4" s="4">
        <v>331</v>
      </c>
    </row>
    <row r="5" spans="1:2">
      <c t="s" r="A5" s="3">
        <v>311</v>
      </c>
    </row>
    <row r="6" spans="1:2">
      <c t="s" r="A6" s="4">
        <v>330</v>
      </c>
      <c t="n" r="B6" s="7">
        <v>2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t="s" r="A1" s="1">
        <v>332</v>
      </c>
      <c t="s" r="B1" s="2">
        <v>68</v>
      </c>
      <c t="s" r="C1" s="2">
        <v>1</v>
      </c>
    </row>
    <row r="2" spans="1:4">
      <c t="s" r="B2" s="2">
        <v>333</v>
      </c>
      <c t="s" r="C2" s="2">
        <v>333</v>
      </c>
      <c t="s" r="D2" s="2">
        <v>334</v>
      </c>
    </row>
    <row r="3" spans="1:4">
      <c t="s" r="A3" s="3">
        <v>335</v>
      </c>
    </row>
    <row r="4" spans="1:4">
      <c t="s" r="A4" s="4">
        <v>79</v>
      </c>
      <c t="n" r="B4" s="7">
        <v>451</v>
      </c>
      <c t="n" r="C4" s="7">
        <v>456</v>
      </c>
      <c t="n" r="D4" s="7">
        <v>6266</v>
      </c>
    </row>
    <row r="5" spans="1:4">
      <c t="s" r="A5" s="3">
        <v>164</v>
      </c>
    </row>
    <row r="6" spans="1:4">
      <c t="s" r="A6" s="4">
        <v>336</v>
      </c>
      <c t="n" r="B6" s="7">
        <v>66100</v>
      </c>
      <c t="n" r="C6" s="7">
        <v>66100</v>
      </c>
    </row>
    <row r="7" spans="1:4">
      <c t="s" r="A7" s="4">
        <v>337</v>
      </c>
      <c t="n" r="B7" s="5">
        <v>56</v>
      </c>
      <c t="n" r="C7" s="5">
        <v>56</v>
      </c>
    </row>
    <row r="8" spans="1:4">
      <c t="s" r="A8" s="4">
        <v>338</v>
      </c>
    </row>
    <row r="9" spans="1:4">
      <c t="s" r="A9" s="3">
        <v>335</v>
      </c>
    </row>
    <row r="10" spans="1:4">
      <c t="s" r="A10" s="4">
        <v>79</v>
      </c>
      <c t="n" r="B10" s="7">
        <v>5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339</v>
      </c>
      <c t="s" r="B1" s="2">
        <v>1</v>
      </c>
    </row>
    <row r="2" spans="1:3">
      <c t="s" r="B2" s="2">
        <v>310</v>
      </c>
    </row>
    <row r="3" spans="1:3">
      <c t="s" r="A3" s="3">
        <v>335</v>
      </c>
    </row>
    <row r="4" spans="1:3">
      <c t="s" r="A4" s="4">
        <v>340</v>
      </c>
      <c t="n" r="B4" s="7">
        <v>197495</v>
      </c>
    </row>
    <row r="5" spans="1:3">
      <c t="s" r="A5" s="4">
        <v>341</v>
      </c>
      <c t="n" r="B5" s="5">
        <v>139</v>
      </c>
    </row>
    <row r="6" spans="1:3">
      <c t="s" r="A6" s="4">
        <v>342</v>
      </c>
      <c t="n" r="B6" s="5">
        <v>-61</v>
      </c>
    </row>
    <row r="7" spans="1:3">
      <c t="s" r="A7" s="4">
        <v>343</v>
      </c>
      <c t="n" r="B7" s="5">
        <v>197573</v>
      </c>
    </row>
    <row r="8" spans="1:3">
      <c t="s" r="A8" s="4">
        <v>344</v>
      </c>
    </row>
    <row r="9" spans="1:3">
      <c t="s" r="A9" s="3">
        <v>335</v>
      </c>
    </row>
    <row r="10" spans="1:3">
      <c t="s" r="A10" s="4">
        <v>340</v>
      </c>
      <c t="n" r="B10" s="5">
        <v>48965</v>
      </c>
    </row>
    <row r="11" spans="1:3">
      <c t="s" r="A11" s="4">
        <v>341</v>
      </c>
      <c t="n" r="B11" s="5">
        <v>13</v>
      </c>
    </row>
    <row r="12" spans="1:3">
      <c t="s" r="A12" s="4">
        <v>342</v>
      </c>
      <c t="n" r="B12" s="5">
        <v>-1</v>
      </c>
    </row>
    <row r="13" spans="1:3">
      <c t="s" r="A13" s="4">
        <v>343</v>
      </c>
      <c t="n" r="B13" s="7">
        <v>48977</v>
      </c>
    </row>
    <row r="14" spans="1:3">
      <c t="s" r="A14" s="4">
        <v>345</v>
      </c>
    </row>
    <row r="15" spans="1:3">
      <c t="s" r="A15" s="3">
        <v>335</v>
      </c>
    </row>
    <row r="16" spans="1:3">
      <c t="s" r="A16" s="4">
        <v>346</v>
      </c>
      <c t="s" r="B16" s="4">
        <v>347</v>
      </c>
    </row>
    <row r="17" spans="1:3">
      <c t="s" r="A17" s="4">
        <v>348</v>
      </c>
    </row>
    <row r="18" spans="1:3">
      <c t="s" r="A18" s="3">
        <v>335</v>
      </c>
    </row>
    <row r="19" spans="1:3">
      <c t="s" r="A19" s="4">
        <v>340</v>
      </c>
      <c t="n" r="B19" s="7">
        <v>62464</v>
      </c>
      <c t="s" r="C19" s="4">
        <v>316</v>
      </c>
    </row>
    <row r="20" spans="1:3">
      <c t="s" r="A20" s="4">
        <v>341</v>
      </c>
      <c t="n" r="B20" s="5">
        <v>15</v>
      </c>
      <c t="s" r="C20" s="4">
        <v>316</v>
      </c>
    </row>
    <row r="21" spans="1:3">
      <c t="s" r="A21" s="4">
        <v>342</v>
      </c>
      <c t="n" r="B21" s="5">
        <v>-29</v>
      </c>
      <c t="s" r="C21" s="4">
        <v>316</v>
      </c>
    </row>
    <row r="22" spans="1:3">
      <c t="s" r="A22" s="4">
        <v>343</v>
      </c>
      <c t="n" r="B22" s="7">
        <v>62450</v>
      </c>
      <c t="s" r="C22" s="4">
        <v>316</v>
      </c>
    </row>
    <row r="23" spans="1:3">
      <c t="s" r="A23" s="4">
        <v>349</v>
      </c>
    </row>
    <row r="24" spans="1:3">
      <c t="s" r="A24" s="3">
        <v>335</v>
      </c>
    </row>
    <row r="25" spans="1:3">
      <c t="s" r="A25" s="4">
        <v>346</v>
      </c>
      <c t="s" r="B25" s="4">
        <v>347</v>
      </c>
      <c t="s" r="C25" s="4">
        <v>316</v>
      </c>
    </row>
    <row r="26" spans="1:3">
      <c t="s" r="A26" s="4">
        <v>350</v>
      </c>
    </row>
    <row r="27" spans="1:3">
      <c t="s" r="A27" s="3">
        <v>335</v>
      </c>
    </row>
    <row r="28" spans="1:3">
      <c t="s" r="A28" s="4">
        <v>340</v>
      </c>
      <c t="n" r="B28" s="7">
        <v>30602</v>
      </c>
    </row>
    <row r="29" spans="1:3">
      <c t="s" r="A29" s="4">
        <v>341</v>
      </c>
      <c t="n" r="B29" s="5">
        <v>34</v>
      </c>
    </row>
    <row r="30" spans="1:3">
      <c t="s" r="A30" s="4">
        <v>343</v>
      </c>
      <c t="n" r="B30" s="7">
        <v>30636</v>
      </c>
    </row>
    <row r="31" spans="1:3">
      <c t="s" r="A31" s="4">
        <v>351</v>
      </c>
    </row>
    <row r="32" spans="1:3">
      <c t="s" r="A32" s="3">
        <v>335</v>
      </c>
    </row>
    <row r="33" spans="1:3">
      <c t="s" r="A33" s="4">
        <v>346</v>
      </c>
      <c t="s" r="B33" s="4">
        <v>347</v>
      </c>
    </row>
    <row r="34" spans="1:3">
      <c t="s" r="A34" s="4">
        <v>352</v>
      </c>
    </row>
    <row r="35" spans="1:3">
      <c t="s" r="A35" s="3">
        <v>335</v>
      </c>
    </row>
    <row r="36" spans="1:3">
      <c t="s" r="A36" s="4">
        <v>346</v>
      </c>
      <c t="s" r="B36" s="4">
        <v>353</v>
      </c>
    </row>
    <row r="37" spans="1:3">
      <c t="s" r="A37" s="4">
        <v>354</v>
      </c>
    </row>
    <row r="38" spans="1:3">
      <c t="s" r="A38" s="3">
        <v>335</v>
      </c>
    </row>
    <row r="39" spans="1:3">
      <c t="s" r="A39" s="4">
        <v>340</v>
      </c>
      <c t="n" r="B39" s="7">
        <v>26487</v>
      </c>
    </row>
    <row r="40" spans="1:3">
      <c t="s" r="A40" s="4">
        <v>341</v>
      </c>
      <c t="n" r="B40" s="5">
        <v>39</v>
      </c>
    </row>
    <row r="41" spans="1:3">
      <c t="s" r="A41" s="4">
        <v>342</v>
      </c>
      <c t="n" r="B41" s="5">
        <v>-9</v>
      </c>
    </row>
    <row r="42" spans="1:3">
      <c t="s" r="A42" s="4">
        <v>343</v>
      </c>
      <c t="n" r="B42" s="7">
        <v>26517</v>
      </c>
    </row>
    <row r="43" spans="1:3">
      <c t="s" r="A43" s="4">
        <v>355</v>
      </c>
    </row>
    <row r="44" spans="1:3">
      <c t="s" r="A44" s="3">
        <v>335</v>
      </c>
    </row>
    <row r="45" spans="1:3">
      <c t="s" r="A45" s="4">
        <v>346</v>
      </c>
      <c t="s" r="B45" s="4">
        <v>347</v>
      </c>
    </row>
    <row r="46" spans="1:3">
      <c t="s" r="A46" s="4">
        <v>356</v>
      </c>
    </row>
    <row r="47" spans="1:3">
      <c t="s" r="A47" s="3">
        <v>335</v>
      </c>
    </row>
    <row r="48" spans="1:3">
      <c t="s" r="A48" s="4">
        <v>346</v>
      </c>
      <c t="s" r="B48" s="4">
        <v>353</v>
      </c>
    </row>
    <row r="49" spans="1:3">
      <c t="s" r="A49" s="4">
        <v>357</v>
      </c>
    </row>
    <row r="50" spans="1:3">
      <c t="s" r="A50" s="3">
        <v>335</v>
      </c>
    </row>
    <row r="51" spans="1:3">
      <c t="s" r="A51" s="4">
        <v>340</v>
      </c>
      <c t="n" r="B51" s="7">
        <v>5210</v>
      </c>
    </row>
    <row r="52" spans="1:3">
      <c t="s" r="A52" s="4">
        <v>342</v>
      </c>
      <c t="n" r="B52" s="5">
        <v>-1</v>
      </c>
    </row>
    <row r="53" spans="1:3">
      <c t="s" r="A53" s="4">
        <v>343</v>
      </c>
      <c t="n" r="B53" s="7">
        <v>5209</v>
      </c>
    </row>
    <row r="54" spans="1:3">
      <c t="s" r="A54" s="4">
        <v>358</v>
      </c>
    </row>
    <row r="55" spans="1:3">
      <c t="s" r="A55" s="3">
        <v>335</v>
      </c>
    </row>
    <row r="56" spans="1:3">
      <c t="s" r="A56" s="4">
        <v>346</v>
      </c>
      <c t="s" r="B56" s="4">
        <v>353</v>
      </c>
    </row>
    <row r="57" spans="1:3">
      <c t="s" r="A57" s="4">
        <v>359</v>
      </c>
    </row>
    <row r="58" spans="1:3">
      <c t="s" r="A58" s="3">
        <v>335</v>
      </c>
    </row>
    <row r="59" spans="1:3">
      <c t="s" r="A59" s="4">
        <v>340</v>
      </c>
      <c t="n" r="B59" s="7">
        <v>23767</v>
      </c>
    </row>
    <row r="60" spans="1:3">
      <c t="s" r="A60" s="4">
        <v>341</v>
      </c>
      <c t="n" r="B60" s="5">
        <v>38</v>
      </c>
    </row>
    <row r="61" spans="1:3">
      <c t="s" r="A61" s="4">
        <v>342</v>
      </c>
      <c t="n" r="B61" s="5">
        <v>-21</v>
      </c>
    </row>
    <row r="62" spans="1:3">
      <c t="s" r="A62" s="4">
        <v>343</v>
      </c>
      <c t="n" r="B62" s="7">
        <v>23784</v>
      </c>
    </row>
    <row r="63" spans="1:3">
      <c t="s" r="A63" s="4">
        <v>360</v>
      </c>
    </row>
    <row r="64" spans="1:3">
      <c t="s" r="A64" s="3">
        <v>335</v>
      </c>
    </row>
    <row r="65" spans="1:3">
      <c t="s" r="A65" s="4">
        <v>346</v>
      </c>
      <c t="s" r="B65" s="4">
        <v>353</v>
      </c>
    </row>
    <row r="66" spans="1:3">
      <c t="n" r="A66"/>
    </row>
    <row r="67" spans="1:3">
      <c t="s" r="A67" s="4">
        <v>316</v>
      </c>
      <c t="s" r="B67" s="4">
        <v>328</v>
      </c>
    </row>
  </sheetData>
  <mergeCells count="5">
    <mergeCell ref="A1:A2"/>
    <mergeCell ref="B1:C1"/>
    <mergeCell ref="B2:C2"/>
    <mergeCell ref="A66:C66"/>
    <mergeCell ref="B67:C6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61</v>
      </c>
      <c t="s" r="B1" s="2">
        <v>310</v>
      </c>
    </row>
    <row r="2" spans="1:2">
      <c t="s" r="A2" s="3">
        <v>335</v>
      </c>
    </row>
    <row r="3" spans="1:2">
      <c t="s" r="A3" s="4">
        <v>330</v>
      </c>
      <c t="n" r="B3" s="7">
        <v>197573</v>
      </c>
    </row>
    <row r="4" spans="1:2">
      <c t="s" r="A4" s="4">
        <v>331</v>
      </c>
    </row>
    <row r="5" spans="1:2">
      <c t="s" r="A5" s="3">
        <v>335</v>
      </c>
    </row>
    <row r="6" spans="1:2">
      <c t="s" r="A6" s="4">
        <v>330</v>
      </c>
      <c t="n" r="B6" s="7">
        <v>2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2</v>
      </c>
      <c t="s" r="B1" s="2">
        <v>2</v>
      </c>
      <c t="s" r="C1" s="2">
        <v>25</v>
      </c>
    </row>
    <row r="2" spans="1:3">
      <c t="s" r="A2" s="3">
        <v>363</v>
      </c>
    </row>
    <row r="3" spans="1:3">
      <c t="s" r="A3" s="4">
        <v>364</v>
      </c>
      <c t="n" r="B3" s="7">
        <v>21481</v>
      </c>
      <c t="n" r="C3" s="7">
        <v>2518</v>
      </c>
    </row>
    <row r="4" spans="1:3">
      <c t="s" r="A4" s="4">
        <v>365</v>
      </c>
      <c t="n" r="B4" s="5">
        <v>-1152</v>
      </c>
      <c t="n" r="C4" s="5">
        <v>-262</v>
      </c>
    </row>
    <row r="5" spans="1:3">
      <c t="s" r="A5" s="4">
        <v>32</v>
      </c>
      <c t="n" r="B5" s="5">
        <v>20329</v>
      </c>
      <c t="n" r="C5" s="5">
        <v>2256</v>
      </c>
    </row>
    <row r="6" spans="1:3">
      <c t="s" r="A6" s="4">
        <v>366</v>
      </c>
    </row>
    <row r="7" spans="1:3">
      <c t="s" r="A7" s="3">
        <v>363</v>
      </c>
    </row>
    <row r="8" spans="1:3">
      <c t="s" r="A8" s="4">
        <v>364</v>
      </c>
      <c t="n" r="B8" s="5">
        <v>7964</v>
      </c>
      <c t="n" r="C8" s="5">
        <v>1362</v>
      </c>
    </row>
    <row r="9" spans="1:3">
      <c t="s" r="A9" s="4">
        <v>367</v>
      </c>
    </row>
    <row r="10" spans="1:3">
      <c t="s" r="A10" s="3">
        <v>363</v>
      </c>
    </row>
    <row r="11" spans="1:3">
      <c t="s" r="A11" s="4">
        <v>364</v>
      </c>
      <c t="n" r="B11" s="5">
        <v>515</v>
      </c>
      <c t="n" r="C11" s="5">
        <v>282</v>
      </c>
    </row>
    <row r="12" spans="1:3">
      <c t="s" r="A12" s="4">
        <v>368</v>
      </c>
    </row>
    <row r="13" spans="1:3">
      <c t="s" r="A13" s="3">
        <v>363</v>
      </c>
    </row>
    <row r="14" spans="1:3">
      <c t="s" r="A14" s="4">
        <v>364</v>
      </c>
      <c t="n" r="B14" s="5">
        <v>1116</v>
      </c>
      <c t="n" r="C14" s="5">
        <v>377</v>
      </c>
    </row>
    <row r="15" spans="1:3">
      <c t="s" r="A15" s="4">
        <v>369</v>
      </c>
    </row>
    <row r="16" spans="1:3">
      <c t="s" r="A16" s="3">
        <v>363</v>
      </c>
    </row>
    <row r="17" spans="1:3">
      <c t="s" r="A17" s="4">
        <v>364</v>
      </c>
      <c t="n" r="B17" s="5">
        <v>3298</v>
      </c>
      <c t="n" r="C17" s="5">
        <v>334</v>
      </c>
    </row>
    <row r="18" spans="1:3">
      <c t="s" r="A18" s="4">
        <v>370</v>
      </c>
    </row>
    <row r="19" spans="1:3">
      <c t="s" r="A19" s="3">
        <v>363</v>
      </c>
    </row>
    <row r="20" spans="1:3">
      <c t="s" r="A20" s="4">
        <v>364</v>
      </c>
      <c t="n" r="B20" s="7">
        <v>8588</v>
      </c>
      <c t="n" r="C20" s="7">
        <v>1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5087</v>
      </c>
      <c t="n" r="D4" s="7">
        <v>12371</v>
      </c>
    </row>
    <row r="5" spans="1:5">
      <c t="s" r="A5" s="3">
        <v>72</v>
      </c>
    </row>
    <row r="6" spans="1:5">
      <c t="s" r="A6" s="4">
        <v>73</v>
      </c>
      <c t="n" r="B6" s="5">
        <v>21727</v>
      </c>
      <c t="n" r="C6" s="7">
        <v>5716</v>
      </c>
      <c t="n" r="D6" s="5">
        <v>47576</v>
      </c>
      <c t="n" r="E6" s="7">
        <v>15232</v>
      </c>
    </row>
    <row r="7" spans="1:5">
      <c t="s" r="A7" s="4">
        <v>74</v>
      </c>
      <c t="n" r="B7" s="5">
        <v>11135</v>
      </c>
      <c t="n" r="C7" s="5">
        <v>3385</v>
      </c>
      <c t="n" r="D7" s="5">
        <v>30080</v>
      </c>
      <c t="n" r="E7" s="5">
        <v>8172</v>
      </c>
    </row>
    <row r="8" spans="1:5">
      <c t="s" r="A8" s="4">
        <v>75</v>
      </c>
      <c t="n" r="B8" s="5">
        <v>32862</v>
      </c>
      <c t="n" r="C8" s="5">
        <v>9101</v>
      </c>
      <c t="n" r="D8" s="5">
        <v>77656</v>
      </c>
      <c t="n" r="E8" s="5">
        <v>23404</v>
      </c>
    </row>
    <row r="9" spans="1:5">
      <c t="s" r="A9" s="4">
        <v>76</v>
      </c>
      <c t="n" r="B9" s="5">
        <v>-27775</v>
      </c>
      <c t="n" r="C9" s="5">
        <v>-9101</v>
      </c>
      <c t="n" r="D9" s="5">
        <v>-65285</v>
      </c>
      <c t="n" r="E9" s="5">
        <v>-23404</v>
      </c>
    </row>
    <row r="10" spans="1:5">
      <c t="s" r="A10" s="3">
        <v>77</v>
      </c>
    </row>
    <row r="11" spans="1:5">
      <c t="s" r="A11" s="4">
        <v>78</v>
      </c>
      <c t="n" r="B11" s="5">
        <v>342</v>
      </c>
      <c t="n" r="C11" s="5">
        <v>61</v>
      </c>
      <c t="n" r="D11" s="5">
        <v>1307</v>
      </c>
      <c t="n" r="E11" s="5">
        <v>129</v>
      </c>
    </row>
    <row r="12" spans="1:5">
      <c t="s" r="A12" s="4">
        <v>79</v>
      </c>
      <c t="n" r="B12" s="5">
        <v>-451</v>
      </c>
      <c t="n" r="D12" s="5">
        <v>-456</v>
      </c>
      <c t="n" r="E12" s="5">
        <v>-6266</v>
      </c>
    </row>
    <row r="13" spans="1:5">
      <c t="s" r="A13" s="4">
        <v>80</v>
      </c>
      <c t="n" r="B13" s="5">
        <v>-49</v>
      </c>
      <c t="n" r="C13" s="5">
        <v>-11</v>
      </c>
      <c t="n" r="D13" s="5">
        <v>521</v>
      </c>
      <c t="n" r="E13" s="5">
        <v>-10</v>
      </c>
    </row>
    <row r="14" spans="1:5">
      <c t="s" r="A14" s="4">
        <v>81</v>
      </c>
      <c t="n" r="B14" s="5">
        <v>-158</v>
      </c>
      <c t="n" r="C14" s="5">
        <v>50</v>
      </c>
      <c t="n" r="D14" s="5">
        <v>1372</v>
      </c>
      <c t="n" r="E14" s="5">
        <v>-6147</v>
      </c>
    </row>
    <row r="15" spans="1:5">
      <c t="s" r="A15" s="4">
        <v>82</v>
      </c>
      <c t="n" r="B15" s="5">
        <v>-27933</v>
      </c>
      <c t="n" r="C15" s="5">
        <v>-9051</v>
      </c>
      <c t="n" r="D15" s="5">
        <v>-63913</v>
      </c>
      <c t="n" r="E15" s="5">
        <v>-29551</v>
      </c>
    </row>
    <row r="16" spans="1:5">
      <c t="s" r="A16" s="4">
        <v>83</v>
      </c>
      <c t="n" r="B16" s="5">
        <v>491</v>
      </c>
      <c t="n" r="D16" s="5">
        <v>491</v>
      </c>
    </row>
    <row r="17" spans="1:5">
      <c t="s" r="A17" s="4">
        <v>84</v>
      </c>
      <c t="n" r="B17" s="5">
        <v>-27442</v>
      </c>
      <c t="n" r="C17" s="5">
        <v>-9051</v>
      </c>
      <c t="n" r="D17" s="5">
        <v>-63422</v>
      </c>
      <c t="n" r="E17" s="5">
        <v>-29551</v>
      </c>
    </row>
    <row r="18" spans="1:5">
      <c t="s" r="A18" s="4">
        <v>85</v>
      </c>
      <c t="n" r="E18" s="5">
        <v>-1089</v>
      </c>
    </row>
    <row r="19" spans="1:5">
      <c t="s" r="A19" s="4">
        <v>86</v>
      </c>
      <c t="n" r="B19" s="7">
        <v>-27442</v>
      </c>
      <c t="n" r="C19" s="7">
        <v>-9051</v>
      </c>
      <c t="n" r="D19" s="7">
        <v>-63422</v>
      </c>
      <c t="n" r="E19" s="7">
        <v>-30640</v>
      </c>
    </row>
    <row r="20" spans="1:5">
      <c t="s" r="A20" s="4">
        <v>87</v>
      </c>
      <c t="n" r="B20" s="9">
        <v>-0.63</v>
      </c>
      <c t="n" r="C20" s="9">
        <v>-0.24</v>
      </c>
      <c t="n" r="D20" s="9">
        <v>-1.47</v>
      </c>
      <c t="n" r="E20" s="9">
        <v>-1.76</v>
      </c>
    </row>
    <row r="21" spans="1:5">
      <c t="s" r="A21" s="4">
        <v>88</v>
      </c>
      <c t="n" r="B21" s="5">
        <v>43817798</v>
      </c>
      <c t="n" r="C21" s="5">
        <v>38330026</v>
      </c>
      <c t="n" r="D21" s="5">
        <v>43171632</v>
      </c>
      <c t="n" r="E21" s="5">
        <v>17383846</v>
      </c>
    </row>
    <row r="22" spans="1:5">
      <c t="s" r="A22" s="3">
        <v>89</v>
      </c>
    </row>
    <row r="23" spans="1:5">
      <c t="s" r="A23" s="4">
        <v>84</v>
      </c>
      <c t="n" r="B23" s="7">
        <v>-27442</v>
      </c>
      <c t="n" r="C23" s="7">
        <v>-9051</v>
      </c>
      <c t="n" r="D23" s="7">
        <v>-63422</v>
      </c>
      <c t="n" r="E23" s="7">
        <v>-29551</v>
      </c>
    </row>
    <row r="24" spans="1:5">
      <c t="s" r="A24" s="4">
        <v>90</v>
      </c>
      <c t="n" r="B24" s="5">
        <v>55</v>
      </c>
      <c t="n" r="D24" s="5">
        <v>736</v>
      </c>
    </row>
    <row r="25" spans="1:5">
      <c t="s" r="A25" s="4">
        <v>91</v>
      </c>
      <c t="n" r="B25" s="5">
        <v>77</v>
      </c>
      <c t="n" r="C25" s="5">
        <v>-107</v>
      </c>
      <c t="n" r="D25" s="5">
        <v>33</v>
      </c>
      <c t="n" r="E25" s="5">
        <v>-107</v>
      </c>
    </row>
    <row r="26" spans="1:5">
      <c t="s" r="A26" s="4">
        <v>92</v>
      </c>
      <c t="n" r="B26" s="7">
        <v>-27310</v>
      </c>
      <c t="n" r="C26" s="7">
        <v>-9158</v>
      </c>
      <c t="n" r="D26" s="7">
        <v>-62653</v>
      </c>
      <c t="n" r="E26" s="7">
        <v>-296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t="s" r="A1" s="1">
        <v>371</v>
      </c>
      <c t="s" r="B1" s="2">
        <v>68</v>
      </c>
      <c t="s" r="D1" s="2">
        <v>1</v>
      </c>
    </row>
    <row r="2" spans="1:6">
      <c t="s" r="B2" s="2">
        <v>2</v>
      </c>
      <c t="s" r="C2" s="2">
        <v>69</v>
      </c>
      <c t="s" r="D2" s="2">
        <v>2</v>
      </c>
      <c t="s" r="E2" s="2">
        <v>69</v>
      </c>
      <c t="s" r="F2" s="2">
        <v>25</v>
      </c>
    </row>
    <row r="3" spans="1:6">
      <c t="s" r="A3" s="3">
        <v>167</v>
      </c>
    </row>
    <row r="4" spans="1:6">
      <c t="s" r="A4" s="4">
        <v>117</v>
      </c>
      <c t="n" r="B4" s="7">
        <v>513958</v>
      </c>
      <c t="n" r="C4" s="7">
        <v>73697</v>
      </c>
      <c t="n" r="D4" s="7">
        <v>916868</v>
      </c>
      <c t="n" r="E4" s="7">
        <v>150000</v>
      </c>
    </row>
    <row r="5" spans="1:6">
      <c t="s" r="A5" s="4">
        <v>372</v>
      </c>
      <c t="n" r="B5" s="5">
        <v>81612</v>
      </c>
      <c t="n" r="D5" s="5">
        <v>81612</v>
      </c>
      <c t="n" r="F5" s="7">
        <v>77958</v>
      </c>
    </row>
    <row r="6" spans="1:6">
      <c t="s" r="A6" s="4">
        <v>373</v>
      </c>
      <c t="n" r="B6" s="7">
        <v>43233</v>
      </c>
      <c t="n" r="D6" s="7">
        <v>43233</v>
      </c>
      <c t="n" r="F6" s="7">
        <v>1807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R8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14"/>
    <col customWidth="1" max="12" min="12" width="48"/>
    <col customWidth="1" max="13" min="13" width="31"/>
    <col customWidth="1" max="14" min="14" width="21"/>
    <col customWidth="1" max="15" min="15" width="80"/>
    <col customWidth="1" max="16" min="16" width="21"/>
    <col customWidth="1" max="17" min="17" width="21"/>
    <col customWidth="1" max="18" min="18" width="21"/>
  </cols>
  <sheetData>
    <row r="1" spans="1:18">
      <c t="s" r="A1" s="1">
        <v>374</v>
      </c>
      <c t="s" r="B1" s="2">
        <v>375</v>
      </c>
      <c t="s" r="C1" s="2">
        <v>376</v>
      </c>
      <c t="s" r="D1" s="2">
        <v>377</v>
      </c>
      <c t="s" r="E1" s="2">
        <v>378</v>
      </c>
      <c t="s" r="F1" s="2">
        <v>379</v>
      </c>
      <c t="s" r="G1" s="2">
        <v>380</v>
      </c>
      <c t="s" r="H1" s="2">
        <v>381</v>
      </c>
      <c t="s" r="I1" s="2">
        <v>382</v>
      </c>
      <c t="s" r="J1" s="2">
        <v>383</v>
      </c>
      <c t="s" r="K1" s="2">
        <v>384</v>
      </c>
      <c t="s" r="L1" s="2">
        <v>385</v>
      </c>
      <c t="s" r="M1" s="2">
        <v>386</v>
      </c>
      <c t="s" r="N1" s="2">
        <v>334</v>
      </c>
      <c t="s" r="O1" s="2">
        <v>386</v>
      </c>
      <c t="s" r="P1" s="2">
        <v>334</v>
      </c>
      <c t="s" r="Q1" s="2">
        <v>387</v>
      </c>
      <c t="s" r="R1" s="2">
        <v>388</v>
      </c>
    </row>
    <row r="2" spans="1:18">
      <c t="s" r="A2" s="3">
        <v>389</v>
      </c>
    </row>
    <row r="3" spans="1:18">
      <c t="s" r="A3" s="4">
        <v>390</v>
      </c>
      <c t="n" r="M3" s="7">
        <v>21727000</v>
      </c>
      <c t="n" r="N3" s="7">
        <v>5716000</v>
      </c>
      <c t="n" r="O3" s="7">
        <v>47576000</v>
      </c>
      <c t="n" r="P3" s="7">
        <v>15232000</v>
      </c>
    </row>
    <row r="4" spans="1:18">
      <c t="s" r="A4" s="4">
        <v>391</v>
      </c>
      <c t="n" r="J4" s="8">
        <v>0.001</v>
      </c>
      <c t="n" r="M4" s="8">
        <v>0.001</v>
      </c>
      <c t="n" r="O4" s="8">
        <v>0.001</v>
      </c>
    </row>
    <row r="5" spans="1:18">
      <c t="s" r="A5" s="4">
        <v>392</v>
      </c>
      <c t="n" r="F5" s="7">
        <v>30000</v>
      </c>
      <c t="n" r="M5" s="7">
        <v>27549</v>
      </c>
      <c t="n" r="N5" s="5">
        <v>146077</v>
      </c>
      <c t="n" r="O5" s="7">
        <v>366894</v>
      </c>
      <c t="n" r="P5" s="5">
        <v>299046</v>
      </c>
    </row>
    <row r="6" spans="1:18">
      <c t="s" r="A6" s="4">
        <v>393</v>
      </c>
      <c t="n" r="F6" s="5">
        <v>350000</v>
      </c>
    </row>
    <row r="7" spans="1:18">
      <c t="s" r="A7" s="4">
        <v>394</v>
      </c>
      <c t="n" r="F7" s="5">
        <v>3900000</v>
      </c>
    </row>
    <row r="8" spans="1:18">
      <c t="s" r="A8" s="4">
        <v>395</v>
      </c>
      <c t="n" r="F8" s="5">
        <v>3000000</v>
      </c>
    </row>
    <row r="9" spans="1:18">
      <c t="s" r="A9" s="4">
        <v>396</v>
      </c>
      <c t="n" r="F9" s="5">
        <v>2700000</v>
      </c>
    </row>
    <row r="10" spans="1:18">
      <c t="s" r="A10" s="4">
        <v>35</v>
      </c>
      <c t="n" r="J10" s="7">
        <v>127000</v>
      </c>
      <c t="n" r="M10" s="5">
        <v>8521000</v>
      </c>
      <c t="n" r="O10" s="5">
        <v>8521000</v>
      </c>
    </row>
    <row r="11" spans="1:18">
      <c t="s" r="A11" s="4">
        <v>397</v>
      </c>
    </row>
    <row r="12" spans="1:18">
      <c t="s" r="A12" s="3">
        <v>389</v>
      </c>
    </row>
    <row r="13" spans="1:18">
      <c t="s" r="A13" s="4">
        <v>390</v>
      </c>
      <c t="n" r="L13" s="7">
        <v>10000</v>
      </c>
    </row>
    <row r="14" spans="1:18">
      <c t="s" r="A14" s="4">
        <v>398</v>
      </c>
      <c t="n" r="L14" s="7">
        <v>166000</v>
      </c>
    </row>
    <row r="15" spans="1:18">
      <c t="s" r="A15" s="4">
        <v>399</v>
      </c>
      <c t="n" r="L15" s="5">
        <v>24</v>
      </c>
    </row>
    <row r="16" spans="1:18">
      <c t="s" r="A16" s="4">
        <v>400</v>
      </c>
      <c t="n" r="L16" s="5">
        <v>27400</v>
      </c>
    </row>
    <row r="17" spans="1:18">
      <c t="s" r="A17" s="4">
        <v>391</v>
      </c>
      <c t="n" r="L17" s="8">
        <v>0.001</v>
      </c>
    </row>
    <row r="18" spans="1:18">
      <c t="s" r="A18" s="4">
        <v>401</v>
      </c>
      <c t="n" r="L18" s="7">
        <v>10412</v>
      </c>
    </row>
    <row r="19" spans="1:18">
      <c t="s" r="A19" s="4">
        <v>402</v>
      </c>
      <c t="n" r="L19" s="5">
        <v>2200000</v>
      </c>
      <c t="n" r="O19" s="7">
        <v>0</v>
      </c>
      <c t="n" r="P19" s="5">
        <v>0</v>
      </c>
    </row>
    <row r="20" spans="1:18">
      <c t="s" r="A20" s="4">
        <v>403</v>
      </c>
      <c t="n" r="L20" s="7">
        <v>2000000</v>
      </c>
    </row>
    <row r="21" spans="1:18">
      <c t="s" r="A21" s="4">
        <v>404</v>
      </c>
    </row>
    <row r="22" spans="1:18">
      <c t="s" r="A22" s="3">
        <v>389</v>
      </c>
    </row>
    <row r="23" spans="1:18">
      <c t="s" r="A23" s="4">
        <v>405</v>
      </c>
      <c t="n" r="C23" s="7">
        <v>750000</v>
      </c>
      <c t="n" r="D23" s="7">
        <v>250000</v>
      </c>
    </row>
    <row r="24" spans="1:18">
      <c t="s" r="A24" s="4">
        <v>406</v>
      </c>
      <c t="s" r="O24" s="4">
        <v>407</v>
      </c>
    </row>
    <row r="25" spans="1:18">
      <c t="s" r="A25" s="4">
        <v>408</v>
      </c>
      <c t="s" r="K25" s="4">
        <v>409</v>
      </c>
    </row>
    <row r="26" spans="1:18">
      <c t="s" r="A26" s="4">
        <v>410</v>
      </c>
      <c t="n" r="M26" s="5">
        <v>750000</v>
      </c>
      <c t="n" r="N26" s="7">
        <v>250000</v>
      </c>
      <c t="n" r="O26" s="7">
        <v>1916667</v>
      </c>
      <c t="n" r="P26" s="7">
        <v>750000</v>
      </c>
    </row>
    <row r="27" spans="1:18">
      <c t="s" r="A27" s="4">
        <v>411</v>
      </c>
    </row>
    <row r="28" spans="1:18">
      <c t="s" r="A28" s="3">
        <v>389</v>
      </c>
    </row>
    <row r="29" spans="1:18">
      <c t="s" r="A29" s="4">
        <v>398</v>
      </c>
      <c t="n" r="G29" s="7">
        <v>58000</v>
      </c>
    </row>
    <row r="30" spans="1:18">
      <c t="s" r="A30" s="4">
        <v>392</v>
      </c>
      <c t="n" r="G30" s="5">
        <v>200000</v>
      </c>
    </row>
    <row r="31" spans="1:18">
      <c t="s" r="A31" s="4">
        <v>412</v>
      </c>
      <c t="n" r="G31" s="5">
        <v>20000</v>
      </c>
    </row>
    <row r="32" spans="1:18">
      <c t="s" r="A32" s="4">
        <v>413</v>
      </c>
      <c t="n" r="G32" s="5">
        <v>4000000</v>
      </c>
    </row>
    <row r="33" spans="1:18">
      <c t="s" r="A33" s="4">
        <v>414</v>
      </c>
      <c t="n" r="J33" s="5">
        <v>0</v>
      </c>
      <c t="n" r="M33" s="5">
        <v>0</v>
      </c>
      <c t="n" r="O33" s="5">
        <v>0</v>
      </c>
    </row>
    <row r="34" spans="1:18">
      <c t="s" r="A34" s="4">
        <v>415</v>
      </c>
      <c t="n" r="G34" s="5">
        <v>3000000</v>
      </c>
    </row>
    <row r="35" spans="1:18">
      <c t="s" r="A35" s="4">
        <v>416</v>
      </c>
      <c t="n" r="G35" s="5">
        <v>50000</v>
      </c>
    </row>
    <row r="36" spans="1:18">
      <c t="s" r="A36" s="4">
        <v>417</v>
      </c>
      <c t="n" r="G36" s="5">
        <v>7000000</v>
      </c>
    </row>
    <row r="37" spans="1:18">
      <c t="s" r="A37" s="4">
        <v>418</v>
      </c>
      <c t="n" r="G37" s="7">
        <v>1000000000</v>
      </c>
    </row>
    <row r="38" spans="1:18">
      <c t="s" r="A38" s="4">
        <v>419</v>
      </c>
    </row>
    <row r="39" spans="1:18">
      <c t="s" r="A39" s="3">
        <v>389</v>
      </c>
    </row>
    <row r="40" spans="1:18">
      <c t="s" r="A40" s="4">
        <v>420</v>
      </c>
      <c t="n" r="F40" s="7">
        <v>25000</v>
      </c>
    </row>
    <row r="41" spans="1:18">
      <c t="s" r="A41" s="4">
        <v>421</v>
      </c>
      <c t="n" r="R41" s="7">
        <v>500000</v>
      </c>
    </row>
    <row r="42" spans="1:18">
      <c t="s" r="A42" s="4">
        <v>422</v>
      </c>
    </row>
    <row r="43" spans="1:18">
      <c t="s" r="A43" s="3">
        <v>389</v>
      </c>
    </row>
    <row r="44" spans="1:18">
      <c t="s" r="A44" s="4">
        <v>423</v>
      </c>
      <c t="n" r="I44" s="7">
        <v>13800000</v>
      </c>
      <c t="n" r="M44" s="5">
        <v>900000</v>
      </c>
      <c t="n" r="O44" s="5">
        <v>2300000</v>
      </c>
    </row>
    <row r="45" spans="1:18">
      <c t="s" r="A45" s="4">
        <v>424</v>
      </c>
      <c t="n" r="I45" s="7">
        <v>1800000</v>
      </c>
    </row>
    <row r="46" spans="1:18">
      <c t="s" r="A46" s="4">
        <v>425</v>
      </c>
      <c t="n" r="M46" s="5">
        <v>3400000</v>
      </c>
      <c t="n" r="O46" s="5">
        <v>3400000</v>
      </c>
    </row>
    <row r="47" spans="1:18">
      <c t="s" r="A47" s="4">
        <v>35</v>
      </c>
      <c t="n" r="M47" s="5">
        <v>8000000</v>
      </c>
      <c t="n" r="O47" s="5">
        <v>8000000</v>
      </c>
    </row>
    <row r="48" spans="1:18">
      <c t="s" r="A48" s="4">
        <v>426</v>
      </c>
    </row>
    <row r="49" spans="1:18">
      <c t="s" r="A49" s="3">
        <v>389</v>
      </c>
    </row>
    <row r="50" spans="1:18">
      <c t="s" r="A50" s="4">
        <v>398</v>
      </c>
      <c t="n" r="E50" s="7">
        <v>30000</v>
      </c>
    </row>
    <row r="51" spans="1:18">
      <c t="s" r="A51" s="4">
        <v>412</v>
      </c>
      <c t="n" r="E51" s="5">
        <v>20000</v>
      </c>
    </row>
    <row r="52" spans="1:18">
      <c t="s" r="A52" s="4">
        <v>413</v>
      </c>
      <c t="n" r="E52" s="5">
        <v>4000000</v>
      </c>
    </row>
    <row r="53" spans="1:18">
      <c t="s" r="A53" s="4">
        <v>415</v>
      </c>
      <c t="n" r="E53" s="5">
        <v>3000000</v>
      </c>
    </row>
    <row r="54" spans="1:18">
      <c t="s" r="A54" s="4">
        <v>417</v>
      </c>
      <c t="n" r="E54" s="5">
        <v>7000000</v>
      </c>
    </row>
    <row r="55" spans="1:18">
      <c t="s" r="A55" s="4">
        <v>418</v>
      </c>
      <c t="n" r="E55" s="5">
        <v>1000000000</v>
      </c>
    </row>
    <row r="56" spans="1:18">
      <c t="s" r="A56" s="4">
        <v>420</v>
      </c>
      <c t="n" r="E56" s="5">
        <v>150000</v>
      </c>
    </row>
    <row r="57" spans="1:18">
      <c t="s" r="A57" s="4">
        <v>427</v>
      </c>
      <c t="n" r="E57" s="7">
        <v>50000</v>
      </c>
    </row>
    <row r="58" spans="1:18">
      <c t="s" r="A58" s="4">
        <v>428</v>
      </c>
    </row>
    <row r="59" spans="1:18">
      <c t="s" r="A59" s="3">
        <v>389</v>
      </c>
    </row>
    <row r="60" spans="1:18">
      <c t="s" r="A60" s="4">
        <v>398</v>
      </c>
      <c t="n" r="J60" s="5">
        <v>42000</v>
      </c>
    </row>
    <row r="61" spans="1:18">
      <c t="s" r="A61" s="4">
        <v>412</v>
      </c>
      <c t="n" r="J61" s="5">
        <v>20000</v>
      </c>
    </row>
    <row r="62" spans="1:18">
      <c t="s" r="A62" s="4">
        <v>413</v>
      </c>
      <c t="n" r="J62" s="5">
        <v>6000000</v>
      </c>
    </row>
    <row r="63" spans="1:18">
      <c t="s" r="A63" s="4">
        <v>415</v>
      </c>
      <c t="n" r="J63" s="5">
        <v>5000000</v>
      </c>
    </row>
    <row r="64" spans="1:18">
      <c t="s" r="A64" s="4">
        <v>417</v>
      </c>
      <c t="n" r="J64" s="5">
        <v>7000000</v>
      </c>
    </row>
    <row r="65" spans="1:18">
      <c t="s" r="A65" s="4">
        <v>418</v>
      </c>
      <c t="n" r="J65" s="5">
        <v>1000000000</v>
      </c>
    </row>
    <row r="66" spans="1:18">
      <c t="s" r="A66" s="4">
        <v>420</v>
      </c>
      <c t="n" r="B66" s="7">
        <v>350000</v>
      </c>
    </row>
    <row r="67" spans="1:18">
      <c t="s" r="A67" s="4">
        <v>427</v>
      </c>
      <c t="n" r="J67" s="7">
        <v>50000</v>
      </c>
    </row>
    <row r="68" spans="1:18">
      <c t="s" r="A68" s="4">
        <v>275</v>
      </c>
    </row>
    <row r="69" spans="1:18">
      <c t="s" r="A69" s="3">
        <v>389</v>
      </c>
    </row>
    <row r="70" spans="1:18">
      <c t="s" r="A70" s="4">
        <v>402</v>
      </c>
      <c t="n" r="B70" s="5">
        <v>525000000</v>
      </c>
    </row>
    <row r="71" spans="1:18">
      <c t="s" r="A71" s="4">
        <v>276</v>
      </c>
      <c t="n" r="B71" s="7">
        <v>60000000</v>
      </c>
      <c t="n" r="M71" s="5">
        <v>50800000</v>
      </c>
      <c t="n" r="O71" s="5">
        <v>50800000</v>
      </c>
    </row>
    <row r="72" spans="1:18">
      <c t="s" r="A72" s="4">
        <v>429</v>
      </c>
      <c t="n" r="M72" s="5">
        <v>5000000</v>
      </c>
      <c t="n" r="O72" s="5">
        <v>12300000</v>
      </c>
    </row>
    <row r="73" spans="1:18">
      <c t="s" r="A73" s="4">
        <v>430</v>
      </c>
    </row>
    <row r="74" spans="1:18">
      <c t="s" r="A74" s="3">
        <v>389</v>
      </c>
    </row>
    <row r="75" spans="1:18">
      <c t="s" r="A75" s="4">
        <v>431</v>
      </c>
      <c t="n" r="O75" s="5">
        <v>10200</v>
      </c>
    </row>
    <row r="76" spans="1:18">
      <c t="s" r="A76" s="4">
        <v>432</v>
      </c>
    </row>
    <row r="77" spans="1:18">
      <c t="s" r="A77" s="3">
        <v>389</v>
      </c>
    </row>
    <row r="78" spans="1:18">
      <c t="s" r="A78" s="4">
        <v>276</v>
      </c>
      <c t="n" r="H78" s="7">
        <v>500000</v>
      </c>
      <c t="n" r="M78" s="5">
        <v>500000</v>
      </c>
      <c t="n" r="O78" s="5">
        <v>500000</v>
      </c>
    </row>
    <row r="79" spans="1:18">
      <c t="s" r="A79" s="4">
        <v>429</v>
      </c>
      <c t="n" r="M79" s="7">
        <v>83333</v>
      </c>
    </row>
    <row r="80" spans="1:18">
      <c t="s" r="A80" s="4">
        <v>433</v>
      </c>
      <c t="n" r="Q80" s="7">
        <v>2500000</v>
      </c>
    </row>
    <row r="81" spans="1:18">
      <c t="s" r="A81" s="4">
        <v>434</v>
      </c>
      <c t="n" r="H81" s="7">
        <v>200000</v>
      </c>
    </row>
    <row r="82" spans="1:18">
      <c t="s" r="A82" s="4">
        <v>435</v>
      </c>
      <c t="n" r="O82" s="5">
        <v>200000</v>
      </c>
    </row>
    <row r="83" spans="1:18">
      <c t="s" r="A83" s="4">
        <v>436</v>
      </c>
      <c t="n" r="O83" s="7">
        <v>2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t="s" r="A1" s="1">
        <v>437</v>
      </c>
      <c t="s" r="B1" s="2">
        <v>438</v>
      </c>
      <c t="s" r="C1" s="2">
        <v>1</v>
      </c>
    </row>
    <row r="2" spans="1:4">
      <c t="s" r="B2" s="2">
        <v>439</v>
      </c>
      <c t="s" r="C2" s="2">
        <v>2</v>
      </c>
      <c t="s" r="D2" s="2">
        <v>440</v>
      </c>
    </row>
    <row r="3" spans="1:4">
      <c t="s" r="A3" s="3">
        <v>441</v>
      </c>
    </row>
    <row r="4" spans="1:4">
      <c t="s" r="A4" s="4">
        <v>442</v>
      </c>
      <c t="s" r="D4" s="4">
        <v>443</v>
      </c>
    </row>
    <row r="5" spans="1:4">
      <c t="s" r="A5" s="4">
        <v>444</v>
      </c>
      <c t="n" r="D5" s="7">
        <v>50000000</v>
      </c>
    </row>
    <row r="6" spans="1:4">
      <c t="s" r="A6" s="4">
        <v>445</v>
      </c>
    </row>
    <row r="7" spans="1:4">
      <c t="s" r="A7" s="3">
        <v>441</v>
      </c>
    </row>
    <row r="8" spans="1:4">
      <c t="s" r="A8" s="4">
        <v>444</v>
      </c>
      <c t="n" r="B8" s="7">
        <v>50000000</v>
      </c>
    </row>
    <row r="9" spans="1:4">
      <c t="s" r="A9" s="4">
        <v>446</v>
      </c>
      <c t="n" r="B9" s="7">
        <v>17</v>
      </c>
    </row>
    <row r="10" spans="1:4">
      <c t="s" r="A10" s="4">
        <v>447</v>
      </c>
      <c t="n" r="B10" s="7">
        <v>500000</v>
      </c>
    </row>
    <row r="11" spans="1:4">
      <c t="s" r="A11" s="4">
        <v>448</v>
      </c>
      <c t="n" r="B11" s="5">
        <v>3300735</v>
      </c>
    </row>
    <row r="12" spans="1:4">
      <c t="s" r="A12" s="4">
        <v>449</v>
      </c>
      <c t="n" r="B12" s="9">
        <v>15.3</v>
      </c>
    </row>
    <row r="13" spans="1:4">
      <c t="s" r="A13" s="4">
        <v>450</v>
      </c>
      <c t="s" r="B13" s="4">
        <v>451</v>
      </c>
    </row>
    <row r="14" spans="1:4">
      <c t="s" r="A14" s="4">
        <v>452</v>
      </c>
      <c t="n" r="B14" s="7">
        <v>5611725</v>
      </c>
    </row>
    <row r="15" spans="1:4">
      <c t="s" r="A15" s="4">
        <v>453</v>
      </c>
      <c t="s" r="C15" s="4">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7"/>
    <col customWidth="1" max="5" min="5" width="37"/>
    <col customWidth="1" max="6" min="6" width="21"/>
    <col customWidth="1" max="7" min="7" width="20"/>
    <col customWidth="1" max="8" min="8" width="37"/>
    <col customWidth="1" max="9" min="9" width="21"/>
    <col customWidth="1" max="10" min="10" width="37"/>
  </cols>
  <sheetData>
    <row r="1" spans="1:10">
      <c t="s" r="A1" s="1">
        <v>455</v>
      </c>
      <c t="s" r="B1" s="2">
        <v>456</v>
      </c>
      <c t="s" r="C1" s="2">
        <v>457</v>
      </c>
      <c t="s" r="D1" s="2">
        <v>458</v>
      </c>
      <c t="s" r="E1" s="2">
        <v>459</v>
      </c>
      <c t="s" r="F1" s="2">
        <v>334</v>
      </c>
      <c t="s" r="G1" s="2">
        <v>460</v>
      </c>
      <c t="s" r="H1" s="2">
        <v>459</v>
      </c>
      <c t="s" r="I1" s="2">
        <v>334</v>
      </c>
      <c t="s" r="J1" s="2">
        <v>461</v>
      </c>
    </row>
    <row r="2" spans="1:10">
      <c t="s" r="A2" s="3">
        <v>462</v>
      </c>
    </row>
    <row r="3" spans="1:10">
      <c t="s" r="A3" s="4">
        <v>60</v>
      </c>
      <c t="n" r="E3" s="5">
        <v>0</v>
      </c>
      <c t="n" r="H3" s="5">
        <v>0</v>
      </c>
      <c t="n" r="J3" s="5">
        <v>0</v>
      </c>
    </row>
    <row r="4" spans="1:10">
      <c t="s" r="A4" s="4">
        <v>463</v>
      </c>
      <c t="n" r="E4" s="8">
        <v>0.001</v>
      </c>
      <c t="n" r="H4" s="8">
        <v>0.001</v>
      </c>
      <c t="n" r="J4" s="8">
        <v>0.001</v>
      </c>
    </row>
    <row r="5" spans="1:10">
      <c t="s" r="A5" s="4">
        <v>464</v>
      </c>
      <c t="n" r="I5" s="7">
        <v>12497000</v>
      </c>
    </row>
    <row r="6" spans="1:10">
      <c t="s" r="A6" s="4">
        <v>61</v>
      </c>
      <c t="n" r="E6" s="5">
        <v>0</v>
      </c>
      <c t="n" r="H6" s="5">
        <v>0</v>
      </c>
      <c t="n" r="J6" s="5">
        <v>0</v>
      </c>
    </row>
    <row r="7" spans="1:10">
      <c t="s" r="A7" s="4">
        <v>465</v>
      </c>
      <c t="n" r="E7" s="7">
        <v>10845000</v>
      </c>
      <c t="n" r="F7" s="7">
        <v>3394000</v>
      </c>
      <c t="n" r="H7" s="7">
        <v>26903000</v>
      </c>
      <c t="n" r="I7" s="7">
        <v>10635000</v>
      </c>
    </row>
    <row r="8" spans="1:10">
      <c t="s" r="A8" s="4">
        <v>466</v>
      </c>
      <c t="n" r="E8" s="5">
        <v>2201772</v>
      </c>
      <c t="n" r="H8" s="5">
        <v>2201772</v>
      </c>
    </row>
    <row r="9" spans="1:10">
      <c t="s" r="A9" s="4">
        <v>467</v>
      </c>
    </row>
    <row r="10" spans="1:10">
      <c t="s" r="A10" s="3">
        <v>462</v>
      </c>
    </row>
    <row r="11" spans="1:10">
      <c t="s" r="A11" s="4">
        <v>465</v>
      </c>
      <c t="n" r="H11" s="7">
        <v>500000</v>
      </c>
    </row>
    <row r="12" spans="1:10">
      <c t="s" r="A12" s="4">
        <v>466</v>
      </c>
      <c t="n" r="E12" s="5">
        <v>360000</v>
      </c>
      <c t="n" r="H12" s="5">
        <v>360000</v>
      </c>
    </row>
    <row r="13" spans="1:10">
      <c t="s" r="A13" s="4">
        <v>468</v>
      </c>
    </row>
    <row r="14" spans="1:10">
      <c t="s" r="A14" s="3">
        <v>462</v>
      </c>
    </row>
    <row r="15" spans="1:10">
      <c t="s" r="A15" s="4">
        <v>466</v>
      </c>
      <c t="n" r="C15" s="5">
        <v>800354</v>
      </c>
    </row>
    <row r="16" spans="1:10">
      <c t="s" r="A16" s="4">
        <v>469</v>
      </c>
      <c t="s" r="H16" s="4">
        <v>470</v>
      </c>
    </row>
    <row r="17" spans="1:10">
      <c t="s" r="A17" s="4">
        <v>471</v>
      </c>
      <c t="n" r="C17" s="5">
        <v>440354</v>
      </c>
    </row>
    <row r="18" spans="1:10">
      <c t="s" r="A18" s="4">
        <v>472</v>
      </c>
      <c t="n" r="H18" s="5">
        <v>47857</v>
      </c>
    </row>
    <row r="19" spans="1:10">
      <c t="s" r="A19" s="4">
        <v>473</v>
      </c>
    </row>
    <row r="20" spans="1:10">
      <c t="s" r="A20" s="3">
        <v>462</v>
      </c>
    </row>
    <row r="21" spans="1:10">
      <c t="s" r="A21" s="4">
        <v>471</v>
      </c>
      <c t="n" r="H21" s="5">
        <v>0</v>
      </c>
    </row>
    <row r="22" spans="1:10">
      <c t="s" r="A22" s="4">
        <v>474</v>
      </c>
    </row>
    <row r="23" spans="1:10">
      <c t="s" r="A23" s="3">
        <v>462</v>
      </c>
    </row>
    <row r="24" spans="1:10">
      <c t="s" r="A24" s="4">
        <v>471</v>
      </c>
      <c t="n" r="H24" s="5">
        <v>720000</v>
      </c>
    </row>
    <row r="25" spans="1:10">
      <c t="s" r="A25" s="4">
        <v>475</v>
      </c>
    </row>
    <row r="26" spans="1:10">
      <c t="s" r="A26" s="3">
        <v>462</v>
      </c>
    </row>
    <row r="27" spans="1:10">
      <c t="s" r="A27" s="4">
        <v>60</v>
      </c>
      <c t="n" r="B27" s="5">
        <v>20315397</v>
      </c>
    </row>
    <row r="28" spans="1:10">
      <c t="s" r="A28" s="4">
        <v>476</v>
      </c>
      <c t="n" r="G28" s="5">
        <v>20315397</v>
      </c>
    </row>
    <row r="29" spans="1:10">
      <c t="s" r="A29" s="4">
        <v>477</v>
      </c>
      <c t="n" r="D29" s="5">
        <v>1</v>
      </c>
    </row>
    <row r="30" spans="1:10">
      <c t="s" r="A30" s="4">
        <v>478</v>
      </c>
      <c t="n" r="D30" s="5">
        <v>78509</v>
      </c>
    </row>
    <row r="31" spans="1:10">
      <c t="s" r="A31" s="4">
        <v>479</v>
      </c>
      <c t="n" r="D31" s="7">
        <v>2524894</v>
      </c>
    </row>
    <row r="32" spans="1:10">
      <c t="s" r="A32" s="4">
        <v>480</v>
      </c>
    </row>
    <row r="33" spans="1:10">
      <c t="s" r="A33" s="3">
        <v>462</v>
      </c>
    </row>
    <row r="34" spans="1:10">
      <c t="s" r="A34" s="4">
        <v>60</v>
      </c>
      <c t="n" r="B34" s="5">
        <v>10792725</v>
      </c>
    </row>
    <row r="35" spans="1:10">
      <c t="s" r="A35" s="4">
        <v>463</v>
      </c>
      <c t="n" r="B35" s="11">
        <v>1.8531</v>
      </c>
    </row>
    <row r="36" spans="1:10">
      <c t="s" r="A36" s="4">
        <v>481</v>
      </c>
      <c t="n" r="B36" s="7">
        <v>19999999</v>
      </c>
    </row>
    <row r="37" spans="1:10">
      <c t="s" r="A37" s="4">
        <v>464</v>
      </c>
      <c t="n" r="B37" s="5">
        <v>148741</v>
      </c>
    </row>
    <row r="38" spans="1:10">
      <c t="s" r="A38" s="4">
        <v>482</v>
      </c>
      <c t="n" r="B38" s="5">
        <v>254411</v>
      </c>
    </row>
    <row r="39" spans="1:10">
      <c t="s" r="A39" s="4">
        <v>483</v>
      </c>
      <c t="n" r="B39" s="7">
        <v>14995525</v>
      </c>
    </row>
    <row r="40" spans="1:10">
      <c t="s" r="A40" s="4">
        <v>476</v>
      </c>
      <c t="n" r="B40" s="5">
        <v>9522672</v>
      </c>
    </row>
    <row r="41" spans="1:10">
      <c t="s" r="A41" s="4">
        <v>484</v>
      </c>
      <c t="n" r="B41" s="11">
        <v>1.5751</v>
      </c>
    </row>
    <row r="42" spans="1:10">
      <c t="s" r="A42" s="4">
        <v>485</v>
      </c>
      <c t="s" r="B42" s="4">
        <v>486</v>
      </c>
    </row>
    <row r="43" spans="1:10">
      <c t="s" r="A43" s="4">
        <v>487</v>
      </c>
      <c t="n" r="B43" s="5">
        <v>159049</v>
      </c>
    </row>
    <row r="44" spans="1:10">
      <c t="s" r="A44" s="4">
        <v>488</v>
      </c>
      <c t="n" r="B44" s="5">
        <v>148146</v>
      </c>
    </row>
    <row r="45" spans="1:10">
      <c t="s" r="A45" s="4">
        <v>489</v>
      </c>
      <c t="n" r="B45" s="7">
        <v>122500</v>
      </c>
    </row>
    <row r="46" spans="1:10">
      <c t="s" r="A46" s="4">
        <v>490</v>
      </c>
      <c t="n" r="H46" s="5">
        <v>1</v>
      </c>
    </row>
    <row r="47" spans="1:10">
      <c t="s" r="A47" s="4">
        <v>491</v>
      </c>
      <c t="s" r="H47" s="4">
        <v>443</v>
      </c>
    </row>
    <row r="48" spans="1:10">
      <c t="s" r="A48" s="4">
        <v>492</v>
      </c>
      <c t="n" r="J48" s="7">
        <v>1435723</v>
      </c>
    </row>
    <row r="49" spans="1:10">
      <c t="s" r="A49" s="4">
        <v>493</v>
      </c>
    </row>
    <row r="50" spans="1:10">
      <c t="s" r="A50" s="3">
        <v>462</v>
      </c>
    </row>
    <row r="51" spans="1:10">
      <c t="s" r="A51" s="4">
        <v>61</v>
      </c>
      <c t="n" r="E51" s="5">
        <v>2000000</v>
      </c>
      <c t="n" r="H51" s="5">
        <v>2000000</v>
      </c>
    </row>
    <row r="52" spans="1:10">
      <c t="s" r="A52" s="4">
        <v>494</v>
      </c>
    </row>
    <row r="53" spans="1:10">
      <c t="s" r="A53" s="3">
        <v>462</v>
      </c>
    </row>
    <row r="54" spans="1:10">
      <c t="s" r="A54" s="4">
        <v>442</v>
      </c>
      <c t="s" r="B54" s="4">
        <v>4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s>
  <sheetData>
    <row r="1" spans="1:10">
      <c t="s" r="A1" s="1">
        <v>496</v>
      </c>
      <c t="s" r="B1" s="2">
        <v>438</v>
      </c>
      <c t="s" r="D1" s="2">
        <v>68</v>
      </c>
      <c t="s" r="F1" s="2">
        <v>1</v>
      </c>
    </row>
    <row r="2" spans="1:10">
      <c t="s" r="B2" s="2">
        <v>497</v>
      </c>
      <c t="s" r="C2" s="2">
        <v>439</v>
      </c>
      <c t="s" r="D2" s="2">
        <v>2</v>
      </c>
      <c t="s" r="E2" s="2">
        <v>69</v>
      </c>
      <c t="s" r="F2" s="2">
        <v>2</v>
      </c>
      <c t="s" r="G2" s="2">
        <v>69</v>
      </c>
      <c t="s" r="H2" s="2">
        <v>25</v>
      </c>
      <c t="s" r="I2" s="2">
        <v>498</v>
      </c>
      <c t="s" r="J2" s="2">
        <v>499</v>
      </c>
    </row>
    <row r="3" spans="1:10">
      <c t="s" r="A3" s="3">
        <v>500</v>
      </c>
    </row>
    <row r="4" spans="1:10">
      <c t="s" r="A4" s="4">
        <v>501</v>
      </c>
      <c t="n" r="D4" s="5">
        <v>1236423</v>
      </c>
      <c t="n" r="F4" s="5">
        <v>1236423</v>
      </c>
      <c t="n" r="H4" s="5">
        <v>1009150</v>
      </c>
    </row>
    <row r="5" spans="1:10">
      <c t="s" r="A5" s="4">
        <v>466</v>
      </c>
      <c t="n" r="D5" s="5">
        <v>2201772</v>
      </c>
      <c t="n" r="F5" s="5">
        <v>2201772</v>
      </c>
    </row>
    <row r="6" spans="1:10">
      <c t="s" r="A6" s="4">
        <v>502</v>
      </c>
      <c t="n" r="D6" s="9">
        <v>39.29</v>
      </c>
      <c t="n" r="E6" s="9">
        <v>17.57</v>
      </c>
      <c t="n" r="F6" s="9">
        <v>39.98</v>
      </c>
      <c t="n" r="G6" s="9">
        <v>7.81</v>
      </c>
    </row>
    <row r="7" spans="1:10">
      <c t="s" r="A7" s="4">
        <v>503</v>
      </c>
      <c t="n" r="D7" s="10">
        <v>102.2</v>
      </c>
      <c t="n" r="F7" s="10">
        <v>102.2</v>
      </c>
    </row>
    <row r="8" spans="1:10">
      <c t="s" r="A8" s="4">
        <v>504</v>
      </c>
      <c t="s" r="F8" s="4">
        <v>505</v>
      </c>
    </row>
    <row r="9" spans="1:10">
      <c t="s" r="A9" s="4">
        <v>295</v>
      </c>
      <c t="n" r="F9" s="5">
        <v>1288822</v>
      </c>
      <c t="n" r="G9" s="5">
        <v>2187941</v>
      </c>
    </row>
    <row r="10" spans="1:10">
      <c t="s" r="A10" s="4">
        <v>506</v>
      </c>
      <c t="n" r="F10" s="10">
        <v>1.5</v>
      </c>
    </row>
    <row r="11" spans="1:10">
      <c t="s" r="A11" s="4">
        <v>95</v>
      </c>
    </row>
    <row r="12" spans="1:10">
      <c t="s" r="A12" s="3">
        <v>500</v>
      </c>
    </row>
    <row r="13" spans="1:10">
      <c t="s" r="A13" s="4">
        <v>501</v>
      </c>
      <c t="n" r="J13" s="5">
        <v>4625000</v>
      </c>
    </row>
    <row r="14" spans="1:10">
      <c t="s" r="A14" s="4">
        <v>466</v>
      </c>
      <c t="n" r="B14" s="5">
        <v>11351772</v>
      </c>
      <c t="n" r="C14" s="5">
        <v>9150000</v>
      </c>
      <c t="n" r="I14" s="5">
        <v>6500000</v>
      </c>
    </row>
    <row r="15" spans="1:10">
      <c t="s" r="A15" s="4">
        <v>507</v>
      </c>
      <c t="s" r="C15" s="4">
        <v>508</v>
      </c>
    </row>
    <row r="16" spans="1:10">
      <c t="s" r="A16" s="4">
        <v>509</v>
      </c>
      <c t="s" r="C16" s="4">
        <v>505</v>
      </c>
    </row>
    <row r="17" spans="1:10">
      <c t="s" r="A17" s="4">
        <v>510</v>
      </c>
    </row>
    <row r="18" spans="1:10">
      <c t="s" r="A18" s="3">
        <v>500</v>
      </c>
    </row>
    <row r="19" spans="1:10">
      <c t="s" r="A19" s="4">
        <v>511</v>
      </c>
      <c t="s" r="C19" s="4">
        <v>512</v>
      </c>
    </row>
    <row r="20" spans="1:10">
      <c t="s" r="A20" s="4">
        <v>471</v>
      </c>
      <c t="n" r="B20" s="5">
        <v>2201772</v>
      </c>
    </row>
    <row r="21" spans="1:10">
      <c t="s" r="A21" s="4">
        <v>513</v>
      </c>
    </row>
    <row r="22" spans="1:10">
      <c t="s" r="A22" s="3">
        <v>500</v>
      </c>
    </row>
    <row r="23" spans="1:10">
      <c t="s" r="A23" s="4">
        <v>514</v>
      </c>
      <c t="s" r="C23" s="4">
        <v>515</v>
      </c>
    </row>
    <row r="24" spans="1:10">
      <c t="s" r="A24" s="4">
        <v>516</v>
      </c>
    </row>
    <row r="25" spans="1:10">
      <c t="s" r="A25" s="3">
        <v>500</v>
      </c>
    </row>
    <row r="26" spans="1:10">
      <c t="s" r="A26" s="4">
        <v>471</v>
      </c>
      <c t="n" r="C26" s="5">
        <v>0</v>
      </c>
    </row>
    <row r="27" spans="1:10">
      <c t="s" r="A27" s="4">
        <v>517</v>
      </c>
    </row>
    <row r="28" spans="1:10">
      <c t="s" r="A28" s="3">
        <v>500</v>
      </c>
    </row>
    <row r="29" spans="1:10">
      <c t="s" r="A29" s="4">
        <v>514</v>
      </c>
      <c t="s" r="C29" s="4">
        <v>518</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519</v>
      </c>
      <c t="s" r="B1" s="2">
        <v>1</v>
      </c>
      <c t="s" r="C1" s="2">
        <v>520</v>
      </c>
    </row>
    <row r="2" spans="1:3">
      <c t="s" r="B2" s="2">
        <v>2</v>
      </c>
      <c t="s" r="C2" s="2">
        <v>25</v>
      </c>
    </row>
    <row r="3" spans="1:3">
      <c t="s" r="A3" s="3">
        <v>521</v>
      </c>
    </row>
    <row r="4" spans="1:3">
      <c t="s" r="A4" s="4">
        <v>522</v>
      </c>
      <c t="n" r="B4" s="5">
        <v>1009150</v>
      </c>
    </row>
    <row r="5" spans="1:3">
      <c t="s" r="A5" s="4">
        <v>523</v>
      </c>
      <c t="n" r="B5" s="5">
        <v>2201772</v>
      </c>
    </row>
    <row r="6" spans="1:3">
      <c t="s" r="A6" s="4">
        <v>524</v>
      </c>
      <c t="n" r="B6" s="5">
        <v>-2292000</v>
      </c>
    </row>
    <row r="7" spans="1:3">
      <c t="s" r="A7" s="4">
        <v>525</v>
      </c>
      <c t="n" r="B7" s="5">
        <v>317501</v>
      </c>
    </row>
    <row r="8" spans="1:3">
      <c t="s" r="A8" s="4">
        <v>526</v>
      </c>
      <c t="n" r="B8" s="5">
        <v>1236423</v>
      </c>
      <c t="n" r="C8" s="5">
        <v>1009150</v>
      </c>
    </row>
    <row r="9" spans="1:3">
      <c t="s" r="A9" s="3">
        <v>527</v>
      </c>
    </row>
    <row r="10" spans="1:3">
      <c t="s" r="A10" s="4">
        <v>528</v>
      </c>
      <c t="n" r="B10" s="5">
        <v>5338707</v>
      </c>
    </row>
    <row r="11" spans="1:3">
      <c t="s" r="A11" s="4">
        <v>529</v>
      </c>
      <c t="n" r="B11" s="5">
        <v>2292000</v>
      </c>
    </row>
    <row r="12" spans="1:3">
      <c t="s" r="A12" s="4">
        <v>530</v>
      </c>
      <c t="n" r="B12" s="5">
        <v>-593870</v>
      </c>
    </row>
    <row r="13" spans="1:3">
      <c t="s" r="A13" s="4">
        <v>531</v>
      </c>
      <c t="n" r="B13" s="5">
        <v>-317501</v>
      </c>
    </row>
    <row r="14" spans="1:3">
      <c t="s" r="A14" s="4">
        <v>532</v>
      </c>
      <c t="n" r="B14" s="5">
        <v>6719336</v>
      </c>
      <c t="n" r="C14" s="5">
        <v>5338707</v>
      </c>
    </row>
    <row r="15" spans="1:3">
      <c t="s" r="A15" s="4">
        <v>533</v>
      </c>
      <c t="n" r="B15" s="5">
        <v>1646817</v>
      </c>
    </row>
    <row r="16" spans="1:3">
      <c t="s" r="A16" s="3">
        <v>534</v>
      </c>
    </row>
    <row r="17" spans="1:3">
      <c t="s" r="A17" s="4">
        <v>535</v>
      </c>
      <c t="n" r="B17" s="9">
        <v>14.01</v>
      </c>
    </row>
    <row r="18" spans="1:3">
      <c t="s" r="A18" s="4">
        <v>536</v>
      </c>
      <c t="n" r="B18" s="12">
        <v>60.94</v>
      </c>
    </row>
    <row r="19" spans="1:3">
      <c t="s" r="A19" s="4">
        <v>537</v>
      </c>
      <c t="n" r="B19" s="12">
        <v>5.04</v>
      </c>
    </row>
    <row r="20" spans="1:3">
      <c t="s" r="A20" s="4">
        <v>538</v>
      </c>
      <c t="n" r="B20" s="12">
        <v>61.72</v>
      </c>
    </row>
    <row r="21" spans="1:3">
      <c t="s" r="A21" s="4">
        <v>539</v>
      </c>
      <c t="n" r="B21" s="12">
        <v>28.74</v>
      </c>
      <c t="n" r="C21" s="9">
        <v>14.01</v>
      </c>
    </row>
    <row r="22" spans="1:3">
      <c t="s" r="A22" s="4">
        <v>540</v>
      </c>
      <c t="n" r="B22" s="9">
        <v>5.84</v>
      </c>
    </row>
    <row r="23" spans="1:3">
      <c t="s" r="A23" s="3">
        <v>541</v>
      </c>
    </row>
    <row r="24" spans="1:3">
      <c t="s" r="A24" s="4">
        <v>541</v>
      </c>
      <c t="s" r="B24" s="4">
        <v>542</v>
      </c>
      <c t="s" r="C24" s="4">
        <v>543</v>
      </c>
    </row>
    <row r="25" spans="1:3">
      <c t="s" r="A25" s="4">
        <v>544</v>
      </c>
      <c t="s" r="B25" s="4">
        <v>545</v>
      </c>
    </row>
    <row r="26" spans="1:3">
      <c t="s" r="A26" s="3">
        <v>546</v>
      </c>
    </row>
    <row r="27" spans="1:3">
      <c t="s" r="A27" s="4">
        <v>547</v>
      </c>
      <c t="n" r="B27" s="7">
        <v>64704526</v>
      </c>
    </row>
    <row r="28" spans="1:3">
      <c t="s" r="A28" s="4">
        <v>548</v>
      </c>
      <c t="n" r="B28" s="5">
        <v>193208251</v>
      </c>
      <c t="n" r="C28" s="7">
        <v>64704526</v>
      </c>
    </row>
    <row r="29" spans="1:3">
      <c t="s" r="A29" s="4">
        <v>549</v>
      </c>
      <c t="n" r="B29" s="7">
        <v>822418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50</v>
      </c>
      <c t="s" r="B1" s="2">
        <v>1</v>
      </c>
    </row>
    <row r="2" spans="1:3">
      <c t="s" r="B2" s="2">
        <v>2</v>
      </c>
      <c t="s" r="C2" s="2">
        <v>69</v>
      </c>
    </row>
    <row r="3" spans="1:3">
      <c t="s" r="A3" s="3">
        <v>500</v>
      </c>
    </row>
    <row r="4" spans="1:3">
      <c t="s" r="A4" s="4">
        <v>551</v>
      </c>
      <c t="s" r="B4" s="4">
        <v>552</v>
      </c>
      <c t="s" r="C4" s="4">
        <v>552</v>
      </c>
    </row>
    <row r="5" spans="1:3">
      <c t="s" r="A5" s="4">
        <v>553</v>
      </c>
      <c t="s" r="B5" s="4">
        <v>554</v>
      </c>
      <c t="s" r="C5" s="4">
        <v>554</v>
      </c>
    </row>
    <row r="6" spans="1:3">
      <c t="s" r="A6" s="4">
        <v>555</v>
      </c>
    </row>
    <row r="7" spans="1:3">
      <c t="s" r="A7" s="3">
        <v>500</v>
      </c>
    </row>
    <row r="8" spans="1:3">
      <c t="s" r="A8" s="4">
        <v>556</v>
      </c>
      <c t="s" r="B8" s="4">
        <v>557</v>
      </c>
      <c t="s" r="C8" s="4">
        <v>558</v>
      </c>
    </row>
    <row r="9" spans="1:3">
      <c t="s" r="A9" s="4">
        <v>559</v>
      </c>
      <c t="s" r="B9" s="4">
        <v>560</v>
      </c>
      <c t="s" r="C9" s="4">
        <v>561</v>
      </c>
    </row>
    <row r="10" spans="1:3">
      <c t="s" r="A10" s="4">
        <v>562</v>
      </c>
      <c t="n" r="B10" s="9">
        <v>50.02</v>
      </c>
      <c t="n" r="C10" s="9">
        <v>1.35</v>
      </c>
    </row>
    <row r="11" spans="1:3">
      <c t="s" r="A11" s="4">
        <v>563</v>
      </c>
    </row>
    <row r="12" spans="1:3">
      <c t="s" r="A12" s="3">
        <v>500</v>
      </c>
    </row>
    <row r="13" spans="1:3">
      <c t="s" r="A13" s="4">
        <v>556</v>
      </c>
      <c t="s" r="B13" s="4">
        <v>564</v>
      </c>
      <c t="s" r="C13" s="4">
        <v>565</v>
      </c>
    </row>
    <row r="14" spans="1:3">
      <c t="s" r="A14" s="4">
        <v>559</v>
      </c>
      <c t="s" r="B14" s="4">
        <v>566</v>
      </c>
      <c t="s" r="C14" s="4">
        <v>566</v>
      </c>
    </row>
    <row r="15" spans="1:3">
      <c t="s" r="A15" s="4">
        <v>562</v>
      </c>
      <c t="n" r="B15" s="9">
        <v>72.42</v>
      </c>
      <c t="n" r="C15" s="9">
        <v>2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7</v>
      </c>
      <c t="s" r="B1" s="2">
        <v>68</v>
      </c>
      <c t="s" r="D1" s="2">
        <v>1</v>
      </c>
    </row>
    <row r="2" spans="1:5">
      <c t="s" r="B2" s="2">
        <v>2</v>
      </c>
      <c t="s" r="C2" s="2">
        <v>69</v>
      </c>
      <c t="s" r="D2" s="2">
        <v>2</v>
      </c>
      <c t="s" r="E2" s="2">
        <v>69</v>
      </c>
    </row>
    <row r="3" spans="1:5">
      <c t="s" r="A3" s="3">
        <v>500</v>
      </c>
    </row>
    <row r="4" spans="1:5">
      <c t="s" r="A4" s="4">
        <v>568</v>
      </c>
      <c t="n" r="B4" s="7">
        <v>10845</v>
      </c>
      <c t="n" r="C4" s="7">
        <v>3394</v>
      </c>
      <c t="n" r="D4" s="7">
        <v>26903</v>
      </c>
      <c t="n" r="E4" s="7">
        <v>10635</v>
      </c>
    </row>
    <row r="5" spans="1:5">
      <c t="s" r="A5" s="4">
        <v>222</v>
      </c>
    </row>
    <row r="6" spans="1:5">
      <c t="s" r="A6" s="3">
        <v>500</v>
      </c>
    </row>
    <row r="7" spans="1:5">
      <c t="s" r="A7" s="4">
        <v>568</v>
      </c>
      <c t="n" r="B7" s="5">
        <v>5471</v>
      </c>
      <c t="n" r="C7" s="5">
        <v>1817</v>
      </c>
      <c t="n" r="D7" s="5">
        <v>13015</v>
      </c>
      <c t="n" r="E7" s="5">
        <v>6623</v>
      </c>
    </row>
    <row r="8" spans="1:5">
      <c t="s" r="A8" s="4">
        <v>569</v>
      </c>
    </row>
    <row r="9" spans="1:5">
      <c t="s" r="A9" s="3">
        <v>500</v>
      </c>
    </row>
    <row r="10" spans="1:5">
      <c t="s" r="A10" s="4">
        <v>568</v>
      </c>
      <c t="n" r="B10" s="7">
        <v>5374</v>
      </c>
      <c t="n" r="C10" s="7">
        <v>1577</v>
      </c>
      <c t="n" r="D10" s="7">
        <v>13888</v>
      </c>
      <c t="n" r="E10" s="7">
        <v>40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t="s" r="A1" s="1">
        <v>570</v>
      </c>
      <c t="s" r="B1" s="2">
        <v>1</v>
      </c>
      <c t="s" r="C1" s="2">
        <v>520</v>
      </c>
    </row>
    <row r="2" spans="1:3">
      <c t="s" r="B2" s="2">
        <v>2</v>
      </c>
      <c t="s" r="C2" s="2">
        <v>25</v>
      </c>
    </row>
    <row r="3" spans="1:3">
      <c t="s" r="A3" s="3">
        <v>571</v>
      </c>
    </row>
    <row r="4" spans="1:3">
      <c t="s" r="A4" s="4">
        <v>572</v>
      </c>
      <c t="n" r="B4" s="5">
        <v>6719336</v>
      </c>
      <c t="n" r="C4" s="5">
        <v>5338707</v>
      </c>
    </row>
    <row r="5" spans="1:3">
      <c t="s" r="A5" s="4">
        <v>573</v>
      </c>
      <c t="s" r="B5" s="4">
        <v>542</v>
      </c>
      <c t="s" r="C5" s="4">
        <v>543</v>
      </c>
    </row>
    <row r="6" spans="1:3">
      <c t="s" r="A6" s="4">
        <v>574</v>
      </c>
      <c t="n" r="B6" s="9">
        <v>28.74</v>
      </c>
      <c t="n" r="C6" s="9">
        <v>14.01</v>
      </c>
    </row>
    <row r="7" spans="1:3">
      <c t="s" r="A7" s="4">
        <v>575</v>
      </c>
      <c t="n" r="B7" s="5">
        <v>1646817</v>
      </c>
    </row>
    <row r="8" spans="1:3">
      <c t="s" r="A8" s="4">
        <v>576</v>
      </c>
      <c t="n" r="B8" s="9">
        <v>5.84</v>
      </c>
    </row>
    <row r="9" spans="1:3">
      <c t="s" r="A9" s="4">
        <v>577</v>
      </c>
    </row>
    <row r="10" spans="1:3">
      <c t="s" r="A10" s="3">
        <v>571</v>
      </c>
    </row>
    <row r="11" spans="1:3">
      <c t="s" r="A11" s="4">
        <v>572</v>
      </c>
      <c t="n" r="B11" s="5">
        <v>283750</v>
      </c>
    </row>
    <row r="12" spans="1:3">
      <c t="s" r="A12" s="4">
        <v>573</v>
      </c>
      <c t="s" r="B12" s="4">
        <v>578</v>
      </c>
    </row>
    <row r="13" spans="1:3">
      <c t="s" r="A13" s="4">
        <v>574</v>
      </c>
      <c t="n" r="B13" s="9">
        <v>0.38</v>
      </c>
    </row>
    <row r="14" spans="1:3">
      <c t="s" r="A14" s="4">
        <v>575</v>
      </c>
      <c t="n" r="B14" s="5">
        <v>231250</v>
      </c>
    </row>
    <row r="15" spans="1:3">
      <c t="s" r="A15" s="4">
        <v>576</v>
      </c>
      <c t="n" r="B15" s="9">
        <v>0.38</v>
      </c>
    </row>
    <row r="16" spans="1:3">
      <c t="s" r="A16" s="4">
        <v>579</v>
      </c>
    </row>
    <row r="17" spans="1:3">
      <c t="s" r="A17" s="3">
        <v>571</v>
      </c>
    </row>
    <row r="18" spans="1:3">
      <c t="s" r="A18" s="4">
        <v>572</v>
      </c>
      <c t="n" r="B18" s="5">
        <v>900814</v>
      </c>
    </row>
    <row r="19" spans="1:3">
      <c t="s" r="A19" s="4">
        <v>573</v>
      </c>
      <c t="s" r="B19" s="4">
        <v>545</v>
      </c>
    </row>
    <row r="20" spans="1:3">
      <c t="s" r="A20" s="4">
        <v>574</v>
      </c>
      <c t="n" r="B20" s="9">
        <v>0.7</v>
      </c>
    </row>
    <row r="21" spans="1:3">
      <c t="s" r="A21" s="4">
        <v>575</v>
      </c>
      <c t="n" r="B21" s="5">
        <v>586959</v>
      </c>
    </row>
    <row r="22" spans="1:3">
      <c t="s" r="A22" s="4">
        <v>576</v>
      </c>
      <c t="n" r="B22" s="9">
        <v>0.7</v>
      </c>
    </row>
    <row r="23" spans="1:3">
      <c t="s" r="A23" s="4">
        <v>580</v>
      </c>
    </row>
    <row r="24" spans="1:3">
      <c t="s" r="A24" s="3">
        <v>571</v>
      </c>
    </row>
    <row r="25" spans="1:3">
      <c t="s" r="A25" s="4">
        <v>572</v>
      </c>
      <c t="n" r="B25" s="5">
        <v>1118451</v>
      </c>
    </row>
    <row r="26" spans="1:3">
      <c t="s" r="A26" s="4">
        <v>573</v>
      </c>
      <c t="s" r="B26" s="4">
        <v>581</v>
      </c>
    </row>
    <row r="27" spans="1:3">
      <c t="s" r="A27" s="4">
        <v>574</v>
      </c>
      <c t="n" r="B27" s="9">
        <v>1.35</v>
      </c>
    </row>
    <row r="28" spans="1:3">
      <c t="s" r="A28" s="4">
        <v>575</v>
      </c>
      <c t="n" r="B28" s="5">
        <v>431021</v>
      </c>
    </row>
    <row r="29" spans="1:3">
      <c t="s" r="A29" s="4">
        <v>576</v>
      </c>
      <c t="n" r="B29" s="9">
        <v>1.35</v>
      </c>
    </row>
    <row r="30" spans="1:3">
      <c t="s" r="A30" s="4">
        <v>582</v>
      </c>
    </row>
    <row r="31" spans="1:3">
      <c t="s" r="A31" s="3">
        <v>571</v>
      </c>
    </row>
    <row r="32" spans="1:3">
      <c t="s" r="A32" s="4">
        <v>572</v>
      </c>
      <c t="n" r="B32" s="5">
        <v>766180</v>
      </c>
    </row>
    <row r="33" spans="1:3">
      <c t="s" r="A33" s="4">
        <v>573</v>
      </c>
      <c t="s" r="B33" s="4">
        <v>583</v>
      </c>
    </row>
    <row r="34" spans="1:3">
      <c t="s" r="A34" s="4">
        <v>574</v>
      </c>
      <c t="n" r="B34" s="9">
        <v>6.89</v>
      </c>
    </row>
    <row r="35" spans="1:3">
      <c t="s" r="A35" s="4">
        <v>575</v>
      </c>
      <c t="n" r="B35" s="5">
        <v>157593</v>
      </c>
    </row>
    <row r="36" spans="1:3">
      <c t="s" r="A36" s="4">
        <v>576</v>
      </c>
      <c t="n" r="B36" s="9">
        <v>6.89</v>
      </c>
    </row>
    <row r="37" spans="1:3">
      <c t="s" r="A37" s="4">
        <v>584</v>
      </c>
    </row>
    <row r="38" spans="1:3">
      <c t="s" r="A38" s="3">
        <v>571</v>
      </c>
    </row>
    <row r="39" spans="1:3">
      <c t="s" r="A39" s="4">
        <v>585</v>
      </c>
      <c t="n" r="B39" s="5">
        <v>17</v>
      </c>
    </row>
    <row r="40" spans="1:3">
      <c t="s" r="A40" s="4">
        <v>586</v>
      </c>
      <c t="n" r="B40" s="9">
        <v>32.56</v>
      </c>
    </row>
    <row r="41" spans="1:3">
      <c t="s" r="A41" s="4">
        <v>572</v>
      </c>
      <c t="n" r="B41" s="5">
        <v>816341</v>
      </c>
    </row>
    <row r="42" spans="1:3">
      <c t="s" r="A42" s="4">
        <v>573</v>
      </c>
      <c t="s" r="B42" s="4">
        <v>587</v>
      </c>
    </row>
    <row r="43" spans="1:3">
      <c t="s" r="A43" s="4">
        <v>574</v>
      </c>
      <c t="n" r="B43" s="9">
        <v>25.93</v>
      </c>
    </row>
    <row r="44" spans="1:3">
      <c t="s" r="A44" s="4">
        <v>575</v>
      </c>
      <c t="n" r="B44" s="5">
        <v>187560</v>
      </c>
    </row>
    <row r="45" spans="1:3">
      <c t="s" r="A45" s="4">
        <v>576</v>
      </c>
      <c t="n" r="B45" s="9">
        <v>23.98</v>
      </c>
    </row>
    <row r="46" spans="1:3">
      <c t="s" r="A46" s="4">
        <v>588</v>
      </c>
    </row>
    <row r="47" spans="1:3">
      <c t="s" r="A47" s="3">
        <v>571</v>
      </c>
    </row>
    <row r="48" spans="1:3">
      <c t="s" r="A48" s="4">
        <v>585</v>
      </c>
      <c t="n" r="B48" s="12">
        <v>40.3</v>
      </c>
    </row>
    <row r="49" spans="1:3">
      <c t="s" r="A49" s="4">
        <v>586</v>
      </c>
      <c t="n" r="B49" s="9">
        <v>51.96</v>
      </c>
    </row>
    <row r="50" spans="1:3">
      <c t="s" r="A50" s="4">
        <v>572</v>
      </c>
      <c t="n" r="B50" s="5">
        <v>849300</v>
      </c>
    </row>
    <row r="51" spans="1:3">
      <c t="s" r="A51" s="4">
        <v>573</v>
      </c>
      <c t="s" r="B51" s="4">
        <v>589</v>
      </c>
    </row>
    <row r="52" spans="1:3">
      <c t="s" r="A52" s="4">
        <v>574</v>
      </c>
      <c t="n" r="B52" s="9">
        <v>50.26</v>
      </c>
    </row>
    <row r="53" spans="1:3">
      <c t="s" r="A53" s="4">
        <v>575</v>
      </c>
      <c t="n" r="B53" s="5">
        <v>30000</v>
      </c>
    </row>
    <row r="54" spans="1:3">
      <c t="s" r="A54" s="4">
        <v>576</v>
      </c>
      <c t="n" r="B54" s="9">
        <v>51.43</v>
      </c>
    </row>
    <row r="55" spans="1:3">
      <c t="s" r="A55" s="4">
        <v>590</v>
      </c>
    </row>
    <row r="56" spans="1:3">
      <c t="s" r="A56" s="3">
        <v>571</v>
      </c>
    </row>
    <row r="57" spans="1:3">
      <c t="s" r="A57" s="4">
        <v>585</v>
      </c>
      <c t="n" r="B57" s="12">
        <v>53.9</v>
      </c>
    </row>
    <row r="58" spans="1:3">
      <c t="s" r="A58" s="4">
        <v>586</v>
      </c>
      <c t="n" r="B58" s="9">
        <v>56.12</v>
      </c>
    </row>
    <row r="59" spans="1:3">
      <c t="s" r="A59" s="4">
        <v>572</v>
      </c>
      <c t="n" r="B59" s="5">
        <v>675000</v>
      </c>
    </row>
    <row r="60" spans="1:3">
      <c t="s" r="A60" s="4">
        <v>573</v>
      </c>
      <c t="s" r="B60" s="4">
        <v>589</v>
      </c>
    </row>
    <row r="61" spans="1:3">
      <c t="s" r="A61" s="4">
        <v>574</v>
      </c>
      <c t="n" r="B61" s="9">
        <v>54.29</v>
      </c>
    </row>
    <row r="62" spans="1:3">
      <c t="s" r="A62" s="4">
        <v>575</v>
      </c>
      <c t="n" r="B62" s="5">
        <v>2226</v>
      </c>
    </row>
    <row r="63" spans="1:3">
      <c t="s" r="A63" s="4">
        <v>576</v>
      </c>
      <c t="n" r="B63" s="9">
        <v>54.47</v>
      </c>
    </row>
    <row r="64" spans="1:3">
      <c t="s" r="A64" s="4">
        <v>591</v>
      </c>
    </row>
    <row r="65" spans="1:3">
      <c t="s" r="A65" s="3">
        <v>571</v>
      </c>
    </row>
    <row r="66" spans="1:3">
      <c t="s" r="A66" s="4">
        <v>585</v>
      </c>
      <c t="n" r="B66" s="12">
        <v>56.99</v>
      </c>
    </row>
    <row r="67" spans="1:3">
      <c t="s" r="A67" s="4">
        <v>586</v>
      </c>
      <c t="n" r="B67" s="9">
        <v>64.08</v>
      </c>
    </row>
    <row r="68" spans="1:3">
      <c t="s" r="A68" s="4">
        <v>572</v>
      </c>
      <c t="n" r="B68" s="5">
        <v>699500</v>
      </c>
    </row>
    <row r="69" spans="1:3">
      <c t="s" r="A69" s="4">
        <v>573</v>
      </c>
      <c t="s" r="B69" s="4">
        <v>592</v>
      </c>
    </row>
    <row r="70" spans="1:3">
      <c t="s" r="A70" s="4">
        <v>574</v>
      </c>
      <c t="n" r="B70" s="9">
        <v>62.36</v>
      </c>
    </row>
    <row r="71" spans="1:3">
      <c t="s" r="A71" s="4">
        <v>575</v>
      </c>
      <c t="n" r="B71" s="5">
        <v>20208</v>
      </c>
    </row>
    <row r="72" spans="1:3">
      <c t="s" r="A72" s="4">
        <v>576</v>
      </c>
      <c t="n" r="B72" s="9">
        <v>63.49</v>
      </c>
    </row>
    <row r="73" spans="1:3">
      <c t="s" r="A73" s="4">
        <v>593</v>
      </c>
    </row>
    <row r="74" spans="1:3">
      <c t="s" r="A74" s="3">
        <v>571</v>
      </c>
    </row>
    <row r="75" spans="1:3">
      <c t="s" r="A75" s="4">
        <v>585</v>
      </c>
      <c t="n" r="B75" s="12">
        <v>64.12</v>
      </c>
    </row>
    <row r="76" spans="1:3">
      <c t="s" r="A76" s="4">
        <v>586</v>
      </c>
      <c t="n" r="B76" s="9">
        <v>72.42</v>
      </c>
    </row>
    <row r="77" spans="1:3">
      <c t="s" r="A77" s="4">
        <v>572</v>
      </c>
      <c t="n" r="B77" s="5">
        <v>532500</v>
      </c>
    </row>
    <row r="78" spans="1:3">
      <c t="s" r="A78" s="4">
        <v>573</v>
      </c>
      <c t="s" r="B78" s="4">
        <v>589</v>
      </c>
    </row>
    <row r="79" spans="1:3">
      <c t="s" r="A79" s="4">
        <v>574</v>
      </c>
      <c t="n" r="B79" s="9">
        <v>67.34</v>
      </c>
    </row>
    <row r="80" spans="1:3">
      <c t="s" r="A80" s="4">
        <v>594</v>
      </c>
    </row>
    <row r="81" spans="1:3">
      <c t="s" r="A81" s="3">
        <v>571</v>
      </c>
    </row>
    <row r="82" spans="1:3">
      <c t="s" r="A82" s="4">
        <v>572</v>
      </c>
      <c t="n" r="B82" s="5">
        <v>77500</v>
      </c>
    </row>
    <row r="83" spans="1:3">
      <c t="s" r="A83" s="4">
        <v>573</v>
      </c>
      <c t="s" r="B83" s="4">
        <v>595</v>
      </c>
    </row>
    <row r="84" spans="1:3">
      <c t="s" r="A84" s="4">
        <v>574</v>
      </c>
      <c t="n" r="B84" s="9">
        <v>72.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6</v>
      </c>
      <c t="s" r="B1" s="2">
        <v>68</v>
      </c>
      <c t="s" r="D1" s="2">
        <v>1</v>
      </c>
    </row>
    <row r="2" spans="1:5">
      <c t="s" r="B2" s="2">
        <v>2</v>
      </c>
      <c t="s" r="C2" s="2">
        <v>69</v>
      </c>
      <c t="s" r="D2" s="2">
        <v>2</v>
      </c>
      <c t="s" r="E2" s="2">
        <v>69</v>
      </c>
    </row>
    <row r="3" spans="1:5">
      <c t="s" r="A3" s="3">
        <v>181</v>
      </c>
    </row>
    <row r="4" spans="1:5">
      <c t="s" r="A4" s="4">
        <v>597</v>
      </c>
      <c t="n" r="D4" s="7">
        <v>500000</v>
      </c>
    </row>
    <row r="5" spans="1:5">
      <c t="s" r="A5" s="4">
        <v>598</v>
      </c>
      <c t="n" r="B5" s="7">
        <v>-27933000</v>
      </c>
      <c t="n" r="C5" s="7">
        <v>-9051000</v>
      </c>
      <c t="n" r="D5" s="5">
        <v>-63913000</v>
      </c>
      <c t="n" r="E5" s="7">
        <v>-29551000</v>
      </c>
    </row>
    <row r="6" spans="1:5">
      <c t="s" r="A6" s="4">
        <v>599</v>
      </c>
      <c t="n" r="B6" s="7">
        <v>0</v>
      </c>
      <c t="n" r="D6" s="5">
        <v>0</v>
      </c>
    </row>
    <row r="7" spans="1:5">
      <c t="s" r="A7" s="4">
        <v>600</v>
      </c>
      <c t="n" r="D7" s="7">
        <v>0</v>
      </c>
      <c t="n" r="E7"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46"/>
  </cols>
  <sheetData>
    <row r="1" spans="1:6">
      <c t="s" r="A1" s="1">
        <v>93</v>
      </c>
      <c t="s" r="B1" s="2">
        <v>94</v>
      </c>
      <c t="s" r="C1" s="2">
        <v>95</v>
      </c>
      <c t="s" r="D1" s="2">
        <v>96</v>
      </c>
      <c t="s" r="E1" s="2">
        <v>97</v>
      </c>
      <c t="s" r="F1" s="2">
        <v>98</v>
      </c>
    </row>
    <row r="2" spans="1:6">
      <c t="s" r="A2" s="4">
        <v>99</v>
      </c>
      <c t="n" r="B2" s="7">
        <v>362589</v>
      </c>
      <c t="n" r="C2" s="7">
        <v>42</v>
      </c>
      <c t="n" r="D2" s="7">
        <v>420848</v>
      </c>
      <c t="n" r="E2" s="7">
        <v>-58004</v>
      </c>
      <c t="n" r="F2" s="7">
        <v>-297</v>
      </c>
    </row>
    <row r="3" spans="1:6">
      <c t="s" r="A3" s="4">
        <v>100</v>
      </c>
      <c t="n" r="C3" s="5">
        <v>41855304</v>
      </c>
    </row>
    <row r="4" spans="1:6">
      <c t="s" r="A4" s="4">
        <v>101</v>
      </c>
      <c t="n" r="B4" s="5">
        <v>26902</v>
      </c>
      <c t="n" r="D4" s="5">
        <v>26902</v>
      </c>
    </row>
    <row r="5" spans="1:6">
      <c t="s" r="A5" s="4">
        <v>102</v>
      </c>
      <c t="n" r="B5" s="7">
        <v>3853</v>
      </c>
      <c t="n" r="C5" s="7">
        <v>1</v>
      </c>
      <c t="n" r="D5" s="5">
        <v>3852</v>
      </c>
    </row>
    <row r="6" spans="1:6">
      <c t="s" r="A6" s="4">
        <v>103</v>
      </c>
      <c t="n" r="B6" s="5">
        <v>593870</v>
      </c>
      <c t="n" r="C6" s="5">
        <v>1477885</v>
      </c>
    </row>
    <row r="7" spans="1:6">
      <c t="s" r="A7" s="4">
        <v>104</v>
      </c>
      <c t="n" r="B7" s="7">
        <v>26664</v>
      </c>
      <c t="n" r="C7" s="7">
        <v>1</v>
      </c>
      <c t="n" r="D7" s="5">
        <v>26663</v>
      </c>
    </row>
    <row r="8" spans="1:6">
      <c t="s" r="A8" s="4">
        <v>105</v>
      </c>
      <c t="n" r="C8" s="5">
        <v>522750</v>
      </c>
    </row>
    <row r="9" spans="1:6">
      <c t="s" r="A9" s="4">
        <v>106</v>
      </c>
      <c t="n" r="B9" s="5">
        <v>4209</v>
      </c>
      <c t="n" r="D9" s="5">
        <v>4209</v>
      </c>
    </row>
    <row r="10" spans="1:6">
      <c t="s" r="A10" s="4">
        <v>107</v>
      </c>
      <c t="n" r="C10" s="5">
        <v>66121</v>
      </c>
    </row>
    <row r="11" spans="1:6">
      <c t="s" r="A11" s="4">
        <v>108</v>
      </c>
      <c t="n" r="C11" s="5">
        <v>10606</v>
      </c>
    </row>
    <row r="12" spans="1:6">
      <c t="s" r="A12" s="4">
        <v>109</v>
      </c>
      <c t="n" r="B12" s="5">
        <v>847</v>
      </c>
      <c t="n" r="D12" s="5">
        <v>847</v>
      </c>
    </row>
    <row r="13" spans="1:6">
      <c t="s" r="A13" s="4">
        <v>110</v>
      </c>
      <c t="n" r="C13" s="5">
        <v>47857</v>
      </c>
    </row>
    <row r="14" spans="1:6">
      <c t="s" r="A14" s="4">
        <v>111</v>
      </c>
      <c t="n" r="B14" s="5">
        <v>769</v>
      </c>
      <c t="n" r="F14" s="5">
        <v>769</v>
      </c>
    </row>
    <row r="15" spans="1:6">
      <c t="s" r="A15" s="4">
        <v>84</v>
      </c>
      <c t="n" r="B15" s="5">
        <v>-63422</v>
      </c>
      <c t="n" r="E15" s="5">
        <v>-63422</v>
      </c>
    </row>
    <row r="16" spans="1:6">
      <c t="s" r="A16" s="4">
        <v>112</v>
      </c>
      <c t="n" r="B16" s="7">
        <v>362411</v>
      </c>
      <c t="n" r="C16" s="7">
        <v>44</v>
      </c>
      <c t="n" r="D16" s="7">
        <v>483321</v>
      </c>
      <c t="n" r="E16" s="7">
        <v>-121426</v>
      </c>
      <c t="n" r="F16" s="7">
        <v>472</v>
      </c>
    </row>
    <row r="17" spans="1:6">
      <c t="s" r="A17" s="4">
        <v>113</v>
      </c>
      <c t="n" r="C17" s="5">
        <v>4398052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t="s" r="A1" s="1">
        <v>601</v>
      </c>
      <c t="s" r="B1" s="2">
        <v>68</v>
      </c>
      <c t="s" r="D1" s="2">
        <v>1</v>
      </c>
    </row>
    <row r="2" spans="1:6">
      <c t="s" r="B2" s="2">
        <v>2</v>
      </c>
      <c t="s" r="C2" s="2">
        <v>69</v>
      </c>
      <c t="s" r="D2" s="2">
        <v>2</v>
      </c>
      <c t="s" r="E2" s="2">
        <v>69</v>
      </c>
      <c t="s" r="F2" s="2">
        <v>25</v>
      </c>
    </row>
    <row r="3" spans="1:6">
      <c t="s" r="A3" s="3">
        <v>602</v>
      </c>
    </row>
    <row r="4" spans="1:6">
      <c t="s" r="A4" s="4">
        <v>289</v>
      </c>
      <c t="n" r="B4" s="7">
        <v>75000</v>
      </c>
      <c t="n" r="D4" s="7">
        <v>75000</v>
      </c>
      <c t="n" r="F4" s="7">
        <v>3000</v>
      </c>
    </row>
    <row r="5" spans="1:6">
      <c t="s" r="A5" s="4">
        <v>603</v>
      </c>
    </row>
    <row r="6" spans="1:6">
      <c t="s" r="A6" s="3">
        <v>602</v>
      </c>
    </row>
    <row r="7" spans="1:6">
      <c t="s" r="A7" s="4">
        <v>604</v>
      </c>
      <c t="n" r="B7" s="5">
        <v>75000</v>
      </c>
      <c t="n" r="C7" s="7">
        <v>75000</v>
      </c>
      <c t="n" r="D7" s="5">
        <v>225000</v>
      </c>
      <c t="n" r="E7" s="7">
        <v>255000</v>
      </c>
    </row>
    <row r="8" spans="1:6">
      <c t="s" r="A8" s="4">
        <v>79</v>
      </c>
      <c t="n" r="D8" s="5">
        <v>0</v>
      </c>
      <c t="n" r="E8" s="5">
        <v>0</v>
      </c>
    </row>
    <row r="9" spans="1:6">
      <c t="s" r="A9" s="4">
        <v>605</v>
      </c>
      <c t="n" r="B9" s="5">
        <v>14393</v>
      </c>
      <c t="n" r="C9" s="7">
        <v>6233</v>
      </c>
      <c t="n" r="D9" s="5">
        <v>26337</v>
      </c>
      <c t="n" r="E9" s="7">
        <v>29783</v>
      </c>
    </row>
    <row r="10" spans="1:6">
      <c t="s" r="A10" s="4">
        <v>289</v>
      </c>
      <c t="n" r="B10" s="7">
        <v>89393</v>
      </c>
      <c t="n" r="D10" s="7">
        <v>89393</v>
      </c>
      <c t="n" r="F10" s="7">
        <v>7798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78"/>
    <col customWidth="1" max="2" min="2" width="31"/>
    <col customWidth="1" max="3" min="3" width="24"/>
    <col customWidth="1" max="4" min="4" width="24"/>
    <col customWidth="1" max="5" min="5" width="21"/>
    <col customWidth="1" max="6" min="6" width="21"/>
    <col customWidth="1" max="7" min="7" width="21"/>
    <col customWidth="1" max="8" min="8" width="21"/>
  </cols>
  <sheetData>
    <row r="1" spans="1:8">
      <c t="s" r="A1" s="1">
        <v>606</v>
      </c>
      <c t="s" r="B1" s="2">
        <v>607</v>
      </c>
      <c t="s" r="C1" s="2">
        <v>608</v>
      </c>
      <c t="s" r="D1" s="2">
        <v>609</v>
      </c>
      <c t="s" r="E1" s="2">
        <v>310</v>
      </c>
      <c t="s" r="F1" s="2">
        <v>334</v>
      </c>
      <c t="s" r="G1" s="2">
        <v>310</v>
      </c>
      <c t="s" r="H1" s="2">
        <v>334</v>
      </c>
    </row>
    <row r="2" spans="1:8">
      <c t="s" r="A2" s="3">
        <v>610</v>
      </c>
    </row>
    <row r="3" spans="1:8">
      <c t="s" r="A3" s="4">
        <v>611</v>
      </c>
      <c t="n" r="D3" s="7">
        <v>100000</v>
      </c>
    </row>
    <row r="4" spans="1:8">
      <c t="s" r="A4" s="4">
        <v>612</v>
      </c>
      <c t="n" r="D4" s="5">
        <v>20000</v>
      </c>
    </row>
    <row r="5" spans="1:8">
      <c t="s" r="A5" s="4">
        <v>613</v>
      </c>
      <c t="s" r="D5" s="4">
        <v>614</v>
      </c>
    </row>
    <row r="6" spans="1:8">
      <c t="s" r="A6" s="4">
        <v>615</v>
      </c>
      <c t="s" r="D6" s="4">
        <v>508</v>
      </c>
    </row>
    <row r="7" spans="1:8">
      <c t="s" r="A7" s="4">
        <v>616</v>
      </c>
      <c t="s" r="D7" s="4">
        <v>617</v>
      </c>
    </row>
    <row r="8" spans="1:8">
      <c t="s" r="A8" s="4">
        <v>618</v>
      </c>
      <c t="n" r="E8" s="7">
        <v>900000</v>
      </c>
      <c t="n" r="F8" s="7">
        <v>200000</v>
      </c>
      <c t="n" r="G8" s="7">
        <v>2000000</v>
      </c>
      <c t="n" r="H8" s="7">
        <v>500000</v>
      </c>
    </row>
    <row r="9" spans="1:8">
      <c t="s" r="A9" s="4">
        <v>619</v>
      </c>
      <c t="n" r="E9" s="5">
        <v>3300000</v>
      </c>
      <c t="n" r="G9" s="5">
        <v>3300000</v>
      </c>
    </row>
    <row r="10" spans="1:8">
      <c t="s" r="A10" s="4">
        <v>620</v>
      </c>
      <c t="n" r="E10" s="5">
        <v>100000</v>
      </c>
      <c t="n" r="G10" s="5">
        <v>100000</v>
      </c>
    </row>
    <row r="11" spans="1:8">
      <c t="s" r="A11" s="4">
        <v>621</v>
      </c>
    </row>
    <row r="12" spans="1:8">
      <c t="s" r="A12" s="3">
        <v>610</v>
      </c>
    </row>
    <row r="13" spans="1:8">
      <c t="s" r="A13" s="4">
        <v>619</v>
      </c>
      <c t="n" r="E13" s="5">
        <v>700000</v>
      </c>
      <c t="n" r="G13" s="5">
        <v>700000</v>
      </c>
    </row>
    <row r="14" spans="1:8">
      <c t="s" r="A14" s="4">
        <v>622</v>
      </c>
    </row>
    <row r="15" spans="1:8">
      <c t="s" r="A15" s="3">
        <v>610</v>
      </c>
    </row>
    <row r="16" spans="1:8">
      <c t="s" r="A16" s="4">
        <v>619</v>
      </c>
      <c t="n" r="E16" s="7">
        <v>2600000</v>
      </c>
      <c t="n" r="G16" s="7">
        <v>2600000</v>
      </c>
    </row>
    <row r="17" spans="1:8">
      <c t="s" r="A17" s="4">
        <v>623</v>
      </c>
    </row>
    <row r="18" spans="1:8">
      <c t="s" r="A18" s="3">
        <v>610</v>
      </c>
    </row>
    <row r="19" spans="1:8">
      <c t="s" r="A19" s="4">
        <v>612</v>
      </c>
      <c t="n" r="C19" s="5">
        <v>18000</v>
      </c>
    </row>
    <row r="20" spans="1:8">
      <c t="s" r="A20" s="4">
        <v>613</v>
      </c>
      <c t="s" r="C20" s="4">
        <v>624</v>
      </c>
    </row>
    <row r="21" spans="1:8">
      <c t="s" r="A21" s="4">
        <v>615</v>
      </c>
      <c t="s" r="C21" s="4">
        <v>508</v>
      </c>
    </row>
    <row r="22" spans="1:8">
      <c t="s" r="A22" s="4">
        <v>625</v>
      </c>
      <c t="n" r="C22" s="7">
        <v>45540</v>
      </c>
    </row>
    <row r="23" spans="1:8">
      <c t="s" r="A23" s="4">
        <v>626</v>
      </c>
      <c t="s" r="C23" s="4">
        <v>627</v>
      </c>
    </row>
    <row r="24" spans="1:8">
      <c t="s" r="A24" s="4">
        <v>628</v>
      </c>
      <c t="s" r="C24" s="4">
        <v>409</v>
      </c>
    </row>
    <row r="25" spans="1:8">
      <c t="s" r="A25" s="4">
        <v>629</v>
      </c>
    </row>
    <row r="26" spans="1:8">
      <c t="s" r="A26" s="3">
        <v>610</v>
      </c>
    </row>
    <row r="27" spans="1:8">
      <c t="s" r="A27" s="4">
        <v>612</v>
      </c>
      <c t="n" r="B27" s="5">
        <v>43500</v>
      </c>
    </row>
    <row r="28" spans="1:8">
      <c t="s" r="A28" s="4">
        <v>613</v>
      </c>
      <c t="s" r="B28" s="4">
        <v>630</v>
      </c>
    </row>
    <row r="29" spans="1:8">
      <c t="s" r="A29" s="4">
        <v>615</v>
      </c>
      <c t="s" r="B29" s="4">
        <v>631</v>
      </c>
    </row>
    <row r="30" spans="1:8">
      <c t="s" r="A30" s="4">
        <v>625</v>
      </c>
      <c t="n" r="B30" s="7">
        <v>124183</v>
      </c>
    </row>
    <row r="31" spans="1:8">
      <c t="s" r="A31" s="4">
        <v>626</v>
      </c>
      <c t="s" r="B31" s="4">
        <v>627</v>
      </c>
    </row>
    <row r="32" spans="1:8">
      <c t="s" r="A32" s="4">
        <v>628</v>
      </c>
      <c t="s" r="B32" s="4">
        <v>409</v>
      </c>
    </row>
    <row r="33" spans="1:8">
      <c t="s" r="A33" s="4">
        <v>632</v>
      </c>
      <c t="n" r="B33" s="5">
        <v>17000</v>
      </c>
    </row>
    <row r="34" spans="1:8">
      <c t="s" r="A34" s="4">
        <v>633</v>
      </c>
      <c t="n" r="B34" s="12">
        <v>2.85</v>
      </c>
    </row>
    <row r="35" spans="1:8">
      <c t="s" r="A35" s="4">
        <v>634</v>
      </c>
      <c t="s" r="B35" s="4">
        <v>6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1"/>
    <col customWidth="1" max="7" min="7" width="21"/>
  </cols>
  <sheetData>
    <row r="1" spans="1:7">
      <c t="s" r="A1" s="1">
        <v>636</v>
      </c>
      <c t="s" r="B1" s="2">
        <v>637</v>
      </c>
      <c t="s" r="C1" s="2">
        <v>638</v>
      </c>
      <c t="s" r="D1" s="2">
        <v>310</v>
      </c>
      <c t="s" r="E1" s="2">
        <v>387</v>
      </c>
      <c t="s" r="F1" s="2">
        <v>310</v>
      </c>
      <c t="s" r="G1" s="2">
        <v>334</v>
      </c>
    </row>
    <row r="2" spans="1:7">
      <c t="s" r="A2" s="3">
        <v>639</v>
      </c>
    </row>
    <row r="3" spans="1:7">
      <c t="s" r="A3" s="4">
        <v>79</v>
      </c>
      <c t="n" r="D3" s="7">
        <v>451</v>
      </c>
      <c t="n" r="F3" s="7">
        <v>456</v>
      </c>
      <c t="n" r="G3" s="7">
        <v>6266</v>
      </c>
    </row>
    <row r="4" spans="1:7">
      <c t="s" r="A4" s="4">
        <v>154</v>
      </c>
    </row>
    <row r="5" spans="1:7">
      <c t="s" r="A5" s="3">
        <v>639</v>
      </c>
    </row>
    <row r="6" spans="1:7">
      <c t="s" r="A6" s="4">
        <v>640</v>
      </c>
      <c t="n" r="B6" s="7">
        <v>15100</v>
      </c>
    </row>
    <row r="7" spans="1:7">
      <c t="s" r="A7" s="4">
        <v>641</v>
      </c>
      <c t="n" r="B7" s="7">
        <v>4200</v>
      </c>
    </row>
    <row r="8" spans="1:7">
      <c t="s" r="A8" s="4">
        <v>642</v>
      </c>
      <c t="n" r="C8" s="13">
        <v>2</v>
      </c>
    </row>
    <row r="9" spans="1:7">
      <c t="s" r="A9" s="4">
        <v>643</v>
      </c>
      <c t="s" r="B9" s="4">
        <v>644</v>
      </c>
      <c t="s" r="C9" s="4">
        <v>644</v>
      </c>
    </row>
    <row r="10" spans="1:7">
      <c t="s" r="A10" s="4">
        <v>645</v>
      </c>
      <c t="n" r="D10" s="5">
        <v>3800</v>
      </c>
      <c t="n" r="F10" s="7">
        <v>3800</v>
      </c>
    </row>
    <row r="11" spans="1:7">
      <c t="s" r="A11" s="4">
        <v>646</v>
      </c>
    </row>
    <row r="12" spans="1:7">
      <c t="s" r="A12" s="3">
        <v>639</v>
      </c>
    </row>
    <row r="13" spans="1:7">
      <c t="s" r="A13" s="4">
        <v>79</v>
      </c>
      <c t="n" r="D13" s="7">
        <v>500</v>
      </c>
    </row>
    <row r="14" spans="1:7">
      <c t="s" r="A14" s="4">
        <v>647</v>
      </c>
    </row>
    <row r="15" spans="1:7">
      <c t="s" r="A15" s="3">
        <v>639</v>
      </c>
    </row>
    <row r="16" spans="1:7">
      <c t="s" r="A16" s="4">
        <v>648</v>
      </c>
      <c t="s" r="F16" s="4">
        <v>508</v>
      </c>
    </row>
    <row r="17" spans="1:7">
      <c t="s" r="A17" s="4">
        <v>649</v>
      </c>
    </row>
    <row r="18" spans="1:7">
      <c t="s" r="A18" s="3">
        <v>639</v>
      </c>
    </row>
    <row r="19" spans="1:7">
      <c t="s" r="A19" s="4">
        <v>650</v>
      </c>
      <c t="n" r="E19" s="7">
        <v>1100</v>
      </c>
    </row>
    <row r="20" spans="1:7">
      <c t="s" r="A20" s="4">
        <v>651</v>
      </c>
      <c t="n" r="E20" s="5">
        <v>300</v>
      </c>
    </row>
    <row r="21" spans="1:7">
      <c t="s" r="A21" s="4">
        <v>652</v>
      </c>
      <c t="n" r="E21" s="5">
        <v>1300</v>
      </c>
    </row>
    <row r="22" spans="1:7">
      <c t="s" r="A22" s="4">
        <v>653</v>
      </c>
      <c t="n" r="E22" s="7">
        <v>500</v>
      </c>
    </row>
    <row r="23" spans="1:7">
      <c t="s" r="A23" s="4">
        <v>654</v>
      </c>
    </row>
    <row r="24" spans="1:7">
      <c t="s" r="A24" s="3">
        <v>639</v>
      </c>
    </row>
    <row r="25" spans="1:7">
      <c t="s" r="A25" s="4">
        <v>655</v>
      </c>
      <c t="n" r="C25" s="14">
        <v>242.5</v>
      </c>
    </row>
    <row r="26" spans="1:7">
      <c t="s" r="A26" s="4">
        <v>656</v>
      </c>
    </row>
    <row r="27" spans="1:7">
      <c t="s" r="A27" s="3">
        <v>639</v>
      </c>
    </row>
    <row r="28" spans="1:7">
      <c t="s" r="A28" s="4">
        <v>657</v>
      </c>
      <c t="n" r="B28" s="5">
        <v>66120</v>
      </c>
      <c t="n" r="C28" s="5">
        <v>6612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658</v>
      </c>
      <c t="s" r="B1" s="2">
        <v>1</v>
      </c>
    </row>
    <row r="2" spans="1:2">
      <c t="s" r="B2" s="2">
        <v>310</v>
      </c>
    </row>
    <row r="3" spans="1:2">
      <c t="s" r="A3" s="3">
        <v>659</v>
      </c>
    </row>
    <row r="4" spans="1:2">
      <c t="s" r="A4" s="4">
        <v>660</v>
      </c>
      <c t="n" r="B4" s="7">
        <v>19260</v>
      </c>
    </row>
    <row r="5" spans="1:2">
      <c t="s" r="A5" s="4">
        <v>43</v>
      </c>
      <c t="n" r="B5" s="5">
        <v>16622</v>
      </c>
    </row>
    <row r="6" spans="1:2">
      <c t="s" r="A6" s="4">
        <v>661</v>
      </c>
      <c t="n" r="B6" s="5">
        <v>-59</v>
      </c>
    </row>
    <row r="7" spans="1:2">
      <c t="s" r="A7" s="4">
        <v>662</v>
      </c>
      <c t="n" r="B7" s="7">
        <v>358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663</v>
      </c>
      <c t="s" r="B1" s="2">
        <v>310</v>
      </c>
    </row>
    <row r="2" spans="1:2">
      <c t="s" r="A2" s="3">
        <v>659</v>
      </c>
    </row>
    <row r="3" spans="1:2">
      <c t="s" r="A3" s="4">
        <v>34</v>
      </c>
      <c t="n" r="B3" s="7">
        <v>26143</v>
      </c>
    </row>
    <row r="4" spans="1:2">
      <c t="s" r="A4" s="4">
        <v>154</v>
      </c>
    </row>
    <row r="5" spans="1:2">
      <c t="s" r="A5" s="3">
        <v>659</v>
      </c>
    </row>
    <row r="6" spans="1:2">
      <c t="s" r="A6" s="4">
        <v>664</v>
      </c>
      <c t="n" r="B6" s="5">
        <v>15400</v>
      </c>
    </row>
    <row r="7" spans="1:2">
      <c t="s" r="A7" s="4">
        <v>34</v>
      </c>
      <c t="n" r="B7" s="5">
        <v>24692</v>
      </c>
    </row>
    <row r="8" spans="1:2">
      <c t="s" r="A8" s="4">
        <v>665</v>
      </c>
      <c t="n" r="B8" s="5">
        <v>361</v>
      </c>
    </row>
    <row r="9" spans="1:2">
      <c t="s" r="A9" s="4">
        <v>666</v>
      </c>
      <c t="n" r="B9" s="5">
        <v>214</v>
      </c>
    </row>
    <row r="10" spans="1:2">
      <c t="s" r="A10" s="4">
        <v>667</v>
      </c>
      <c t="n" r="B10" s="5">
        <v>-4844</v>
      </c>
    </row>
    <row r="11" spans="1:2">
      <c t="s" r="A11" s="4">
        <v>668</v>
      </c>
      <c t="n" r="B11" s="5">
        <v>35823</v>
      </c>
    </row>
    <row r="12" spans="1:2">
      <c t="s" r="A12" s="4">
        <v>649</v>
      </c>
    </row>
    <row r="13" spans="1:2">
      <c t="s" r="A13" s="3">
        <v>659</v>
      </c>
    </row>
    <row r="14" spans="1:2">
      <c t="s" r="A14" s="4">
        <v>664</v>
      </c>
      <c t="n" r="B14" s="5">
        <v>12400</v>
      </c>
    </row>
    <row r="15" spans="1:2">
      <c t="s" r="A15" s="4">
        <v>647</v>
      </c>
    </row>
    <row r="16" spans="1:2">
      <c t="s" r="A16" s="3">
        <v>659</v>
      </c>
    </row>
    <row r="17" spans="1:2">
      <c t="s" r="A17" s="4">
        <v>664</v>
      </c>
      <c t="n" r="B17" s="7">
        <v>3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669</v>
      </c>
      <c t="s" r="B1" s="2">
        <v>1</v>
      </c>
    </row>
    <row r="2" spans="1:2">
      <c t="s" r="B2" s="2">
        <v>310</v>
      </c>
    </row>
    <row r="3" spans="1:2">
      <c t="s" r="A3" s="3">
        <v>659</v>
      </c>
    </row>
    <row r="4" spans="1:2">
      <c t="s" r="A4" s="4">
        <v>670</v>
      </c>
      <c t="n" r="B4" s="7">
        <v>15400</v>
      </c>
    </row>
    <row r="5" spans="1:2">
      <c t="s" r="A5" s="4">
        <v>671</v>
      </c>
    </row>
    <row r="6" spans="1:2">
      <c t="s" r="A6" s="3">
        <v>659</v>
      </c>
    </row>
    <row r="7" spans="1:2">
      <c t="s" r="A7" s="4">
        <v>670</v>
      </c>
      <c t="n" r="B7" s="7">
        <v>12400</v>
      </c>
    </row>
    <row r="8" spans="1:2">
      <c t="s" r="A8" s="4">
        <v>672</v>
      </c>
      <c t="s" r="B8" s="4">
        <v>673</v>
      </c>
    </row>
    <row r="9" spans="1:2">
      <c t="s" r="A9" s="4">
        <v>674</v>
      </c>
    </row>
    <row r="10" spans="1:2">
      <c t="s" r="A10" s="3">
        <v>659</v>
      </c>
    </row>
    <row r="11" spans="1:2">
      <c t="s" r="A11" s="4">
        <v>670</v>
      </c>
      <c t="n" r="B11" s="7">
        <v>3000</v>
      </c>
    </row>
    <row r="12" spans="1:2">
      <c t="s" r="A12" s="4">
        <v>672</v>
      </c>
      <c t="s" r="B12" s="4">
        <v>5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675</v>
      </c>
      <c t="s" r="B1" s="2">
        <v>676</v>
      </c>
    </row>
    <row r="2" spans="1:2">
      <c t="s" r="A2" s="3">
        <v>677</v>
      </c>
    </row>
    <row r="3" spans="1:2">
      <c t="s" r="A3" s="4">
        <v>678</v>
      </c>
      <c t="n" r="B3" s="7">
        <v>5000000</v>
      </c>
    </row>
    <row r="4" spans="1:2">
      <c t="s" r="A4" s="4">
        <v>402</v>
      </c>
      <c t="n" r="B4" s="7">
        <v>53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4</v>
      </c>
      <c t="s" r="B1" s="2">
        <v>1</v>
      </c>
    </row>
    <row r="2" spans="1:3">
      <c t="s" r="B2" s="2">
        <v>2</v>
      </c>
      <c t="s" r="C2" s="2">
        <v>69</v>
      </c>
    </row>
    <row r="3" spans="1:3">
      <c t="s" r="A3" s="3">
        <v>115</v>
      </c>
    </row>
    <row r="4" spans="1:3">
      <c t="s" r="A4" s="4">
        <v>84</v>
      </c>
      <c t="n" r="B4" s="7">
        <v>-63422</v>
      </c>
      <c t="n" r="C4" s="7">
        <v>-29551</v>
      </c>
    </row>
    <row r="5" spans="1:3">
      <c t="s" r="A5" s="3">
        <v>116</v>
      </c>
    </row>
    <row r="6" spans="1:3">
      <c t="s" r="A6" s="4">
        <v>117</v>
      </c>
      <c t="n" r="B6" s="5">
        <v>2897</v>
      </c>
      <c t="n" r="C6" s="5">
        <v>150</v>
      </c>
    </row>
    <row r="7" spans="1:3">
      <c t="s" r="A7" s="4">
        <v>118</v>
      </c>
      <c t="n" r="B7" s="5">
        <v>26902</v>
      </c>
      <c t="n" r="C7" s="5">
        <v>10635</v>
      </c>
    </row>
    <row r="8" spans="1:3">
      <c t="s" r="A8" s="4">
        <v>119</v>
      </c>
      <c t="n" r="C8" s="5">
        <v>6113</v>
      </c>
    </row>
    <row r="9" spans="1:3">
      <c t="s" r="A9" s="4">
        <v>120</v>
      </c>
      <c t="n" r="B9" s="5">
        <v>1178</v>
      </c>
      <c t="n" r="C9" s="5">
        <v>55</v>
      </c>
    </row>
    <row r="10" spans="1:3">
      <c t="s" r="A10" s="4">
        <v>121</v>
      </c>
      <c t="n" r="C10" s="5">
        <v>10</v>
      </c>
    </row>
    <row r="11" spans="1:3">
      <c t="s" r="A11" s="4">
        <v>122</v>
      </c>
      <c t="n" r="B11" s="5">
        <v>-1</v>
      </c>
    </row>
    <row r="12" spans="1:3">
      <c t="s" r="A12" s="4">
        <v>123</v>
      </c>
      <c t="n" r="B12" s="5">
        <v>-491</v>
      </c>
    </row>
    <row r="13" spans="1:3">
      <c t="s" r="A13" s="4">
        <v>124</v>
      </c>
      <c t="n" r="B13" s="5">
        <v>-580</v>
      </c>
    </row>
    <row r="14" spans="1:3">
      <c t="s" r="A14" s="3">
        <v>125</v>
      </c>
    </row>
    <row r="15" spans="1:3">
      <c t="s" r="A15" s="4">
        <v>39</v>
      </c>
      <c t="n" r="B15" s="5">
        <v>51217</v>
      </c>
    </row>
    <row r="16" spans="1:3">
      <c t="s" r="A16" s="4">
        <v>29</v>
      </c>
      <c t="n" r="B16" s="5">
        <v>-8643</v>
      </c>
      <c t="n" r="C16" s="5">
        <v>-897</v>
      </c>
    </row>
    <row r="17" spans="1:3">
      <c t="s" r="A17" s="4">
        <v>35</v>
      </c>
      <c t="n" r="B17" s="5">
        <v>-8391</v>
      </c>
      <c t="n" r="C17" s="5">
        <v>-80</v>
      </c>
    </row>
    <row r="18" spans="1:3">
      <c t="s" r="A18" s="4">
        <v>38</v>
      </c>
      <c t="n" r="B18" s="5">
        <v>2578</v>
      </c>
      <c t="n" r="C18" s="5">
        <v>621</v>
      </c>
    </row>
    <row r="19" spans="1:3">
      <c t="s" r="A19" s="4">
        <v>40</v>
      </c>
      <c t="n" r="B19" s="5">
        <v>3574</v>
      </c>
      <c t="n" r="C19" s="5">
        <v>510</v>
      </c>
    </row>
    <row r="20" spans="1:3">
      <c t="s" r="A20" s="4">
        <v>126</v>
      </c>
      <c t="n" r="B20" s="5">
        <v>72</v>
      </c>
      <c t="n" r="C20" s="5">
        <v>16</v>
      </c>
    </row>
    <row r="21" spans="1:3">
      <c t="s" r="A21" s="4">
        <v>127</v>
      </c>
      <c t="n" r="B21" s="5">
        <v>6890</v>
      </c>
      <c t="n" r="C21" s="5">
        <v>-12418</v>
      </c>
    </row>
    <row r="22" spans="1:3">
      <c t="s" r="A22" s="3">
        <v>128</v>
      </c>
    </row>
    <row r="23" spans="1:3">
      <c t="s" r="A23" s="4">
        <v>129</v>
      </c>
      <c t="n" r="B23" s="5">
        <v>-155636</v>
      </c>
      <c t="n" r="C23" s="5">
        <v>-1112423</v>
      </c>
    </row>
    <row r="24" spans="1:3">
      <c t="s" r="A24" s="4">
        <v>130</v>
      </c>
      <c t="n" r="B24" s="5">
        <v>117816</v>
      </c>
      <c t="n" r="C24" s="5">
        <v>995944</v>
      </c>
    </row>
    <row r="25" spans="1:3">
      <c t="s" r="A25" s="4">
        <v>131</v>
      </c>
      <c t="n" r="B25" s="5">
        <v>-1540</v>
      </c>
    </row>
    <row r="26" spans="1:3">
      <c t="s" r="A26" s="4">
        <v>132</v>
      </c>
      <c t="n" r="B26" s="5">
        <v>-18710</v>
      </c>
      <c t="n" r="C26" s="5">
        <v>-1499</v>
      </c>
    </row>
    <row r="27" spans="1:3">
      <c t="s" r="A27" s="4">
        <v>133</v>
      </c>
      <c t="n" r="B27" s="5">
        <v>-14690</v>
      </c>
    </row>
    <row r="28" spans="1:3">
      <c t="s" r="A28" s="4">
        <v>134</v>
      </c>
      <c t="n" r="B28" s="5">
        <v>-72760</v>
      </c>
      <c t="n" r="C28" s="5">
        <v>-117978</v>
      </c>
    </row>
    <row r="29" spans="1:3">
      <c t="s" r="A29" s="3">
        <v>135</v>
      </c>
    </row>
    <row r="30" spans="1:3">
      <c t="s" r="A30" s="4">
        <v>136</v>
      </c>
      <c t="n" r="B30" s="5">
        <v>-24</v>
      </c>
    </row>
    <row r="31" spans="1:3">
      <c t="s" r="A31" s="4">
        <v>137</v>
      </c>
      <c t="n" r="C31" s="5">
        <v>-12497</v>
      </c>
    </row>
    <row r="32" spans="1:3">
      <c t="s" r="A32" s="4">
        <v>138</v>
      </c>
      <c t="n" r="B32" s="5">
        <v>26664</v>
      </c>
      <c t="n" r="C32" s="5">
        <v>146625</v>
      </c>
    </row>
    <row r="33" spans="1:3">
      <c t="s" r="A33" s="4">
        <v>139</v>
      </c>
      <c t="n" r="B33" s="5">
        <v>2780</v>
      </c>
      <c t="n" r="C33" s="5">
        <v>2933</v>
      </c>
    </row>
    <row r="34" spans="1:3">
      <c t="s" r="A34" s="4">
        <v>140</v>
      </c>
      <c t="n" r="C34" s="5">
        <v>50000</v>
      </c>
    </row>
    <row r="35" spans="1:3">
      <c t="s" r="A35" s="4">
        <v>141</v>
      </c>
      <c t="n" r="B35" s="5">
        <v>29420</v>
      </c>
      <c t="n" r="C35" s="5">
        <v>187061</v>
      </c>
    </row>
    <row r="36" spans="1:3">
      <c t="s" r="A36" s="4">
        <v>142</v>
      </c>
      <c t="n" r="B36" s="5">
        <v>117</v>
      </c>
    </row>
    <row r="37" spans="1:3">
      <c t="s" r="A37" s="4">
        <v>143</v>
      </c>
      <c t="n" r="B37" s="5">
        <v>-36333</v>
      </c>
      <c t="n" r="C37" s="5">
        <v>56665</v>
      </c>
    </row>
    <row r="38" spans="1:3">
      <c t="s" r="A38" s="4">
        <v>144</v>
      </c>
      <c t="n" r="B38" s="5">
        <v>209298</v>
      </c>
      <c t="n" r="C38" s="5">
        <v>22357</v>
      </c>
    </row>
    <row r="39" spans="1:3">
      <c t="s" r="A39" s="4">
        <v>145</v>
      </c>
      <c t="n" r="B39" s="5">
        <v>172965</v>
      </c>
      <c t="n" r="C39" s="5">
        <v>79022</v>
      </c>
    </row>
    <row r="40" spans="1:3">
      <c t="s" r="A40" s="3">
        <v>146</v>
      </c>
    </row>
    <row r="41" spans="1:3">
      <c t="s" r="A41" s="4">
        <v>147</v>
      </c>
      <c t="n" r="B41" s="5">
        <v>2</v>
      </c>
      <c t="n" r="C41" s="5">
        <v>153</v>
      </c>
    </row>
    <row r="42" spans="1:3">
      <c t="s" r="A42" s="3">
        <v>148</v>
      </c>
    </row>
    <row r="43" spans="1:3">
      <c t="s" r="A43" s="4">
        <v>149</v>
      </c>
      <c t="n" r="C43" s="5">
        <v>50501</v>
      </c>
    </row>
    <row r="44" spans="1:3">
      <c t="s" r="A44" s="4">
        <v>150</v>
      </c>
      <c t="n" r="C44" s="5">
        <v>5612</v>
      </c>
    </row>
    <row r="45" spans="1:3">
      <c t="s" r="A45" s="4">
        <v>151</v>
      </c>
      <c t="n" r="C45" s="7">
        <v>2525</v>
      </c>
    </row>
    <row r="46" spans="1:3">
      <c t="s" r="A46" s="4">
        <v>152</v>
      </c>
      <c t="n" r="B46" s="5">
        <v>847</v>
      </c>
    </row>
    <row r="47" spans="1:3">
      <c t="s" r="A47" s="4">
        <v>153</v>
      </c>
      <c t="n" r="B47" s="5">
        <v>2614</v>
      </c>
    </row>
    <row r="48" spans="1:3">
      <c t="s" r="A48" s="4">
        <v>154</v>
      </c>
    </row>
    <row r="49" spans="1:3">
      <c t="s" r="A49" s="3">
        <v>148</v>
      </c>
    </row>
    <row r="50" spans="1:3">
      <c t="s" r="A50" s="4">
        <v>155</v>
      </c>
      <c t="n" r="B50" s="7">
        <v>42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9</v>
      </c>
      <c t="s" r="B1" s="2">
        <v>1</v>
      </c>
    </row>
    <row r="2" spans="1:2">
      <c t="s" r="B2" s="2">
        <v>2</v>
      </c>
    </row>
    <row r="3" spans="1:2">
      <c t="s" r="A3" s="3">
        <v>157</v>
      </c>
    </row>
    <row r="4" spans="1:2">
      <c t="s" r="A4" s="4">
        <v>159</v>
      </c>
      <c t="s" r="B4" s="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1</v>
      </c>
      <c t="s" r="B1" s="2">
        <v>1</v>
      </c>
    </row>
    <row r="2" spans="1:2">
      <c t="s" r="B2" s="2">
        <v>2</v>
      </c>
    </row>
    <row r="3" spans="1:2">
      <c t="s" r="A3" s="3">
        <v>157</v>
      </c>
    </row>
    <row r="4" spans="1:2">
      <c t="s" r="A4" s="4">
        <v>161</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AND NATURE OF OPERATIO</vt:lpstr>
      <vt:lpstr>BASIS OF PRESENTATION AND MANAG</vt:lpstr>
      <vt:lpstr>SIGNIFICANT ACCOUNTING POLICIES</vt:lpstr>
      <vt:lpstr>FAIR VALUE MEASUREMENTS AND INV</vt:lpstr>
      <vt:lpstr>PROPERTY AND EQUIPMENT</vt:lpstr>
      <vt:lpstr>LICENSE AND COLLABORATION AGREE</vt:lpstr>
      <vt:lpstr>CONVERTIBLE NOTES PAYABLE</vt:lpstr>
      <vt:lpstr>STOCKHOLDERS' EQUITY</vt:lpstr>
      <vt:lpstr>STOCK BASED COMPENSATION</vt:lpstr>
      <vt:lpstr>INCOME TAXES</vt:lpstr>
      <vt:lpstr>RELATED PARTIES</vt:lpstr>
      <vt:lpstr>COMMITMENTS AND CONTINGENCIES</vt:lpstr>
      <vt:lpstr>T-CELL FACTORY ACQUISITION</vt:lpstr>
      <vt:lpstr>SUBSEQUENT EVENTS</vt:lpstr>
      <vt:lpstr>SIGNIFICANT ACCOUNTING POLICI21</vt:lpstr>
      <vt:lpstr>SIGNIFICANT ACCOUNTING POLICI22</vt:lpstr>
      <vt:lpstr>FAIR VALUE MEASUREMENTS AND I23</vt:lpstr>
      <vt:lpstr>PROPERTY AND EQUIPMENT (Tables)</vt:lpstr>
      <vt:lpstr>STOCK BASED COMPENSATION (Table</vt:lpstr>
      <vt:lpstr>T-CELL FACTORY ACQUISITION (Tab</vt:lpstr>
      <vt:lpstr>Business and Nature of Operat27</vt:lpstr>
      <vt:lpstr>Basis of Presentation and Man28</vt:lpstr>
      <vt:lpstr>Significant Accounting Polici29</vt:lpstr>
      <vt:lpstr>Significant Accounting Polici30</vt:lpstr>
      <vt:lpstr>Significant Accounting Polici31</vt:lpstr>
      <vt:lpstr>Significant Accounting Polici32</vt:lpstr>
      <vt:lpstr>Significant Accounting Polici33</vt:lpstr>
      <vt:lpstr>Fair Value Measurements and I34</vt:lpstr>
      <vt:lpstr>Fair Value Measurements and I35</vt:lpstr>
      <vt:lpstr>Fair Value Measurements and I36</vt:lpstr>
      <vt:lpstr>Fair Value Measurements and I37</vt:lpstr>
      <vt:lpstr>Fair Value Measurements and I38</vt:lpstr>
      <vt:lpstr>Property and Equipment - Summar</vt:lpstr>
      <vt:lpstr>Property and Equipment - Additi</vt:lpstr>
      <vt:lpstr>License and Collaboration Agr41</vt:lpstr>
      <vt:lpstr>Convertible Notes Payable - Add</vt:lpstr>
      <vt:lpstr>Stockholders' Equity - Addition</vt:lpstr>
      <vt:lpstr>Stock Based Compensation - Addi</vt:lpstr>
      <vt:lpstr>Stock Based Compensation - Summ</vt:lpstr>
      <vt:lpstr>Stock Based Compensation - Sche</vt:lpstr>
      <vt:lpstr>Stock Based Compensation - Su47</vt:lpstr>
      <vt:lpstr>Stock Based Compensation- Sched</vt:lpstr>
      <vt:lpstr>Income Taxes - Additional Infor</vt:lpstr>
      <vt:lpstr>Related Parties - Additional In</vt:lpstr>
      <vt:lpstr>Commitments and Contingencies -</vt:lpstr>
      <vt:lpstr>T-Cell Factory Acquisition - Ad</vt:lpstr>
      <vt:lpstr>T-Cell Factory Acquisition - Sc</vt:lpstr>
      <vt:lpstr>T-Cell Factory Acquisition - Su</vt:lpstr>
      <vt:lpstr>T-Cell Factory Acquisition - 55</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25:25Z</dcterms:created>
  <dcterms:modified xmlns:dcterms="http://purl.org/dc/terms/" xmlns:xsi="http://www.w3.org/2001/XMLSchema-instance" xsi:type="dcterms:W3CDTF">2015-11-12T17:25:25Z</dcterms:modified>
  <dc:title xmlns:dc="http://purl.org/dc/elements/1.1/">Untitled</dc:title>
  <dc:description xmlns:dc="http://purl.org/dc/elements/1.1/"/>
  <dc:subject xmlns:dc="http://purl.org/dc/elements/1.1/"/>
  <cp:keywords/>
  <cp:category/>
</cp:coreProperties>
</file>